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Business Organization, Nature o" sheetId="7" r:id="rId7"/>
    <s:sheet name="Going Concern and Management's " sheetId="8" r:id="rId8"/>
    <s:sheet name="Summary of Significant Accounti" sheetId="9" r:id="rId9"/>
    <s:sheet name="Accrued Expenses and Other Curr" sheetId="10" r:id="rId10"/>
    <s:sheet name="Notes Payable" sheetId="11" r:id="rId11"/>
    <s:sheet name="Commitments and Contingencies" sheetId="12" r:id="rId12"/>
    <s:sheet name="Stockholders' Deficiency" sheetId="13" r:id="rId13"/>
    <s:sheet name="Subsequent Events" sheetId="14" r:id="rId14"/>
    <s:sheet name="Summary of Significant Accoun15" sheetId="15" r:id="rId15"/>
    <s:sheet name="Summary of Significant Accoun16" sheetId="16" r:id="rId16"/>
    <s:sheet name="Accrued Expenses and Other Cu17" sheetId="17" r:id="rId17"/>
    <s:sheet name="Notes Payable (Tables)" sheetId="18" r:id="rId18"/>
    <s:sheet name="Stockholders' Deficiency (Table" sheetId="19" r:id="rId19"/>
    <s:sheet name="Business Organization, Nature20" sheetId="20" r:id="rId20"/>
    <s:sheet name="Going Concern and Management'21" sheetId="21" r:id="rId21"/>
    <s:sheet name="Summary of Significant Accoun22" sheetId="22" r:id="rId22"/>
    <s:sheet name="Summary of Significant Accoun23" sheetId="23" r:id="rId23"/>
    <s:sheet name="Accrued Expenses and Other Cu24" sheetId="24" r:id="rId24"/>
    <s:sheet name="Accrued Expenses and Other Cu25" sheetId="25" r:id="rId25"/>
    <s:sheet name="Notes Payable (Details Narrativ" sheetId="26" r:id="rId26"/>
    <s:sheet name="Notes Payable - Schedule of Not" sheetId="27" r:id="rId27"/>
    <s:sheet name="Notes Payable - Schedule of N28" sheetId="28" r:id="rId28"/>
    <s:sheet name="Commitments and Contingencies (" sheetId="29" r:id="rId29"/>
    <s:sheet name="Stockholders' Deficiency (Detai" sheetId="30" r:id="rId30"/>
    <s:sheet name="Stockholders' Deficiency - Sche" sheetId="31" r:id="rId31"/>
    <s:sheet name="Stockholders' Deficiency - Summ" sheetId="32" r:id="rId32"/>
    <s:sheet name="Stockholders' Deficiency - Su33" sheetId="33" r:id="rId33"/>
    <s:sheet name="Stockholders' Deficiency - Sc34" sheetId="34" r:id="rId34"/>
    <s:sheet name="Stockholders' Deficiency - Info" sheetId="35" r:id="rId35"/>
    <s:sheet name="Stockholders' Deficiency - Su36" sheetId="36" r:id="rId36"/>
    <s:sheet name="Stockholders' Deficiency - In37" sheetId="37" r:id="rId37"/>
    <s:sheet name="Subsequent Events (Details Narr" sheetId="38" r:id="rId38"/>
  </s:sheets>
  <s:definedNames/>
  <s:calcPr calcId="124519" calcMode="auto" fullCalcOnLoad="1"/>
</s:workbook>
</file>

<file path=xl/sharedStrings.xml><?xml version="1.0" encoding="utf-8"?>
<sst xmlns="http://schemas.openxmlformats.org/spreadsheetml/2006/main" uniqueCount="502">
  <si>
    <t>Document And Entity Information - shares</t>
  </si>
  <si>
    <t>9 Months Ended</t>
  </si>
  <si>
    <t>Sep. 30, 2016</t>
  </si>
  <si>
    <t>Nov. 08, 2016</t>
  </si>
  <si>
    <t>Document And Entity Information [Abstract]</t>
  </si>
  <si>
    <t>Entity Registrant Name</t>
  </si>
  <si>
    <t>BioRestorative Therapies, Inc.</t>
  </si>
  <si>
    <t>Entity Central Index Key</t>
  </si>
  <si>
    <t>Document Type</t>
  </si>
  <si>
    <t>10-Q</t>
  </si>
  <si>
    <t>Document Period End Date</t>
  </si>
  <si>
    <t>Sep. 30,
		2016</t>
  </si>
  <si>
    <t>Amendment Flag</t>
  </si>
  <si>
    <t>false</t>
  </si>
  <si>
    <t>Current Fiscal Year End Date</t>
  </si>
  <si>
    <t>--12-31</t>
  </si>
  <si>
    <t>Entity Filer Category</t>
  </si>
  <si>
    <t>Smaller Reporting Company</t>
  </si>
  <si>
    <t>Entity Common Stock, Shares Outstanding</t>
  </si>
  <si>
    <t>Trading Symbol</t>
  </si>
  <si>
    <t>BRTX</t>
  </si>
  <si>
    <t>Document Fiscal Period Focus</t>
  </si>
  <si>
    <t>Q3</t>
  </si>
  <si>
    <t>Document Fiscal Year Focus</t>
  </si>
  <si>
    <t>Condensed Consolidated Balance Sheets - USD ($)</t>
  </si>
  <si>
    <t>Dec. 31, 2015</t>
  </si>
  <si>
    <t>Current Assets:</t>
  </si>
  <si>
    <t>Cash</t>
  </si>
  <si>
    <t>Accounts receivable</t>
  </si>
  <si>
    <t>Prepaid expenses and other current assets</t>
  </si>
  <si>
    <t>Total Current Assets</t>
  </si>
  <si>
    <t>Property and equipment, net</t>
  </si>
  <si>
    <t>Intangible assets, net</t>
  </si>
  <si>
    <t>Security deposit</t>
  </si>
  <si>
    <t>Total Assets</t>
  </si>
  <si>
    <t>Current Liabilities:</t>
  </si>
  <si>
    <t>Accounts payable</t>
  </si>
  <si>
    <t>Accrued expenses and other current liabilities</t>
  </si>
  <si>
    <t>Accrued interest</t>
  </si>
  <si>
    <t>Current portion of notes payable, net of debt discount of $126,618 and $150,286 at September 30, 2016 and December 31, 2015, respectively</t>
  </si>
  <si>
    <t>Total Current Liabilities</t>
  </si>
  <si>
    <t>Accrued interest, non-current portion</t>
  </si>
  <si>
    <t>Notes payable, non-current portion, net of debt discount of $59 and $7,999 at September 30, 2016 and December 31, 2015, respectively</t>
  </si>
  <si>
    <t>Total Liabilities</t>
  </si>
  <si>
    <t>Commitments and contingencies</t>
  </si>
  <si>
    <t xml:space="preserve"> </t>
  </si>
  <si>
    <t>Stockholders' Deficiency:</t>
  </si>
  <si>
    <t>Preferred stock, $0.01 par value; Authorized, 5,000,000 shares; none issued and outstanding at September 30, 2016 and December 31, 2015</t>
  </si>
  <si>
    <t>Common stock, $0.001 par value; Authorized, 30,000,000 shares; Issued 4,437,152 and 3,338,661 shares at September 30, 2016 and December 31, 2015, respectively; Outstanding 4,437,152 and 3,310,729 shares at September 30, 2016 and December 31, 2015, respectively</t>
  </si>
  <si>
    <t>Additional paid-in capital</t>
  </si>
  <si>
    <t>Accumulated deficit</t>
  </si>
  <si>
    <t>Treasury stock, at cost, 0 and 27,932 shares at September 30, 2016 and December 31, 2015, respectively</t>
  </si>
  <si>
    <t>Total Stockholders' Deficiency</t>
  </si>
  <si>
    <t>Total Liabilities and Stockholders' Deficiency</t>
  </si>
  <si>
    <t>Condensed Consolidated Balance Sheets (Parenthetical) - USD ($)</t>
  </si>
  <si>
    <t>Statement of Financial Position [Abstract]</t>
  </si>
  <si>
    <t>Notes payable current, debt discount</t>
  </si>
  <si>
    <t>Notes payable non-current, debt discoun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at cost shares</t>
  </si>
  <si>
    <t>Condensed Consolidated Statements of Operations (Unaudited) - USD ($)</t>
  </si>
  <si>
    <t>3 Months Ended</t>
  </si>
  <si>
    <t>Sep. 30, 2015</t>
  </si>
  <si>
    <t>Income Statement [Abstract]</t>
  </si>
  <si>
    <t>Revenues</t>
  </si>
  <si>
    <t>Cost of sales</t>
  </si>
  <si>
    <t>Gross Profit</t>
  </si>
  <si>
    <t>Operating Expenses</t>
  </si>
  <si>
    <t>Marketing and promotion</t>
  </si>
  <si>
    <t>Consulting</t>
  </si>
  <si>
    <t>Research and development</t>
  </si>
  <si>
    <t>General and administrative</t>
  </si>
  <si>
    <t>Total Operating Expenses</t>
  </si>
  <si>
    <t>Loss From Operations</t>
  </si>
  <si>
    <t>Other Expense</t>
  </si>
  <si>
    <t>Interest expense</t>
  </si>
  <si>
    <t>Amortization of debt discount</t>
  </si>
  <si>
    <t>Loss on extinguishment of notes payable, net</t>
  </si>
  <si>
    <t>Warrant modification expense</t>
  </si>
  <si>
    <t>Total Other Expense</t>
  </si>
  <si>
    <t>Net Loss</t>
  </si>
  <si>
    <t>Net Loss Per Share - Basic and Diluted</t>
  </si>
  <si>
    <t>Weighted Average Number of Common Shares Outstanding - Basic and Diluted</t>
  </si>
  <si>
    <t>Condensed Consolidated Statement of Changes in Stockholders' Deficiency (Unaudited) - USD ($)</t>
  </si>
  <si>
    <t>Common Stock [Member]</t>
  </si>
  <si>
    <t>Balance</t>
  </si>
  <si>
    <t>Balance, shares</t>
  </si>
  <si>
    <t>Shares and warrants issued for cash</t>
  </si>
  <si>
    <t>Shares and warrants issued for cash, shares</t>
  </si>
  <si>
    <t>Exercise of warrants for purchase of common stock</t>
  </si>
  <si>
    <t>Exercise of warrants for purchase of common stock, shares</t>
  </si>
  <si>
    <t>Conversion of notes payable and accrued interest into common stock</t>
  </si>
  <si>
    <t>Conversion of notes payable and accrued interest into common stock, shares</t>
  </si>
  <si>
    <t>Shares issued in satisfaction of accrued services</t>
  </si>
  <si>
    <t>Shares issued in satisfaction of accrued services, shares</t>
  </si>
  <si>
    <t>Shares and warrants issued as debt discount in connection with notes payable</t>
  </si>
  <si>
    <t>Shares and warrants issued as debt discount in connection with notes payable, shares</t>
  </si>
  <si>
    <t>Shares and warrants issued in exchange of notes payable and accrued interest</t>
  </si>
  <si>
    <t>Shares and warrants issued in exchange of notes payable and accrued interest, shares</t>
  </si>
  <si>
    <t>Warrant modifications</t>
  </si>
  <si>
    <t>Beneficial conversion features related to convertible notes payable</t>
  </si>
  <si>
    <t>Stock-based compensation: - common stock</t>
  </si>
  <si>
    <t>Stock-based compensation: - common stock, shares</t>
  </si>
  <si>
    <t>Stock-based compensation: - options and warrants</t>
  </si>
  <si>
    <t>Return of shares to treasury</t>
  </si>
  <si>
    <t>Return of shares to treasury, shares</t>
  </si>
  <si>
    <t>Retirement of treasury shares</t>
  </si>
  <si>
    <t>Retirement of treasury share, shares</t>
  </si>
  <si>
    <t>Net loss</t>
  </si>
  <si>
    <t>Additional Paid In Capital [Member]</t>
  </si>
  <si>
    <t>Accumulated Deficit [Member]</t>
  </si>
  <si>
    <t>Treasury Stock [Member]</t>
  </si>
  <si>
    <t>Condensed Consolidated Statements of Cash Flows (Unaudited) - USD ($)</t>
  </si>
  <si>
    <t>Cash Flows From Operating Activities</t>
  </si>
  <si>
    <t>Adjustments to reconcile net loss to net cash used in operating activities:</t>
  </si>
  <si>
    <t>Accretion of interest expense</t>
  </si>
  <si>
    <t>Depreciation and amortization</t>
  </si>
  <si>
    <t>Stock-based compensation</t>
  </si>
  <si>
    <t>Loss on extinguishment of note payables, net</t>
  </si>
  <si>
    <t>Changes in operating assets and liabilities:</t>
  </si>
  <si>
    <t>Inventories</t>
  </si>
  <si>
    <t>Accrued interest, expenses and other current liabilities</t>
  </si>
  <si>
    <t>Deferred revenues</t>
  </si>
  <si>
    <t>Total Adjustments</t>
  </si>
  <si>
    <t>Net Cash Used In Operating Activities</t>
  </si>
  <si>
    <t>Cash Flows From Investing Activities</t>
  </si>
  <si>
    <t>Purchases of property and equipment</t>
  </si>
  <si>
    <t>License maintenance costs</t>
  </si>
  <si>
    <t>Net Cash Used In Investing Activities</t>
  </si>
  <si>
    <t>Cash Flows From Financing Activities</t>
  </si>
  <si>
    <t>Deferred offering costs</t>
  </si>
  <si>
    <t>Proceeds from notes payable</t>
  </si>
  <si>
    <t>Repayments of notes payable</t>
  </si>
  <si>
    <t>Advances from an officer</t>
  </si>
  <si>
    <t>Repayments of advances from an officer and a director</t>
  </si>
  <si>
    <t>Proceeds from exercise of warrants</t>
  </si>
  <si>
    <t>Sales of common stock and warrants for cash</t>
  </si>
  <si>
    <t>Net Cash Provided By Financing Activities</t>
  </si>
  <si>
    <t>Net Decrease In Cash</t>
  </si>
  <si>
    <t>Cash - Beginning</t>
  </si>
  <si>
    <t>Cash - Ending</t>
  </si>
  <si>
    <t>Supplemental Disclosures of Cash Flow Information:</t>
  </si>
  <si>
    <t>Interest</t>
  </si>
  <si>
    <t>Non-cash investing and financing activities:</t>
  </si>
  <si>
    <t>Warrant modification in connection with extension or exchanges of notes payable</t>
  </si>
  <si>
    <t>Shares and warrants issued in connection with issuance or extension of notes payable</t>
  </si>
  <si>
    <t>Shares and warrants issued in exchange for notes payable and accrued interest</t>
  </si>
  <si>
    <t>Shares issued in satisfaction of accrued consulting and director services</t>
  </si>
  <si>
    <t>Beneficial conversion features set up as debt discount</t>
  </si>
  <si>
    <t>Accrued deferred offering costs</t>
  </si>
  <si>
    <t>Shares and warrants issued in connection with settlement agreement</t>
  </si>
  <si>
    <t>Accrued liabilities associated with purchases of property and equipment</t>
  </si>
  <si>
    <t>Advances converted into note payable, related party</t>
  </si>
  <si>
    <t>Indebtness satisfied via legal settlement</t>
  </si>
  <si>
    <t>Business Organization, Nature of Operations and Basis of Presentation</t>
  </si>
  <si>
    <t>Organization, Consolidation and Presentation of Financial Statements [Abstract]</t>
  </si>
  <si>
    <t>Note 1  Business Organization,
Nature of Operations and Basis of Presentation BioRestorative Therapies, Inc. has two
wholly-owned subsidiaries, Stem Pearls, LLC (Stem Pearls) and Stem Cell Cayman Ltd. (Cayman), which
was formed in the Cayman Islands (collectively, BRT or the Company). BRT develops therapeutic products
and medical therapies using cell and tissue protocols, primarily involving adult stem cells. BRTs website is at www.biorestorative.com www.stempearls.com The accompanying unaudited condensed
consolidated financial statements have been prepared in accordance with accounting principles generally accepted in the United
States of America (U.S. GAAP) for interim financial information. Accordingly, they do not include all of the information
and disclosures required by U.S. GAAP for annual financial statements. In the opinion of management, such statements include all
adjustments (consisting only of normal recurring items) which are considered necessary for a fair presentation of the unaudited
condensed consolidated financial statements of the Company as of September 30, 2016 and for the three and nine months ended September
30, 2016 and 2015. The results of operations for the three and nine months ended September 30, 2016 are not necessarily indicative
of the operating results for the full year ending December 31, 2016 or any other period. These unaudited condensed consolidated
financial statements should be read in conjunction with the audited consolidated financial statements and related disclosures of
the Company as of December 31, 2015 and for the year then ended, which were filed with the Securities and Exchange Commission on
Form 10-K on March 30, 2016. Effective July 7, 2015, pursuant to
authority granted by the stockholders of the Company, the Company implemented a 1-for-20 reverse split of the Companys
issued and outstanding common stock (the Reverse Split) and a reduction in the number of shares of common stock
authorized to be issued by the Company from 200,000,000 to 30,000,000. All share and per share information has been retroactively
adjusted to reflect the Reverse Split for all periods presented.</t>
  </si>
  <si>
    <t>Going Concern and Management's Plans</t>
  </si>
  <si>
    <t>Accounting Policies [Abstract]</t>
  </si>
  <si>
    <t>Note 2  Going Concern and
Managements Plans As of September 30, 2016, the Company
had a working capital deficiency and a stockholders deficiency of $5,516,672 and $4,471,334, respectively. During the three
and nine months ended September 30, 2016, the Company incurred net losses of $1,833,878 and $6,579,621, respectively. These conditions
raise substantial doubt about the Companys ability to continue as a going concern. The Companys primary source of
operating funds since inception has been equity and debt financings. The Company intends to continue to raise additional capital
through debt and equity financings. There is no assurance that these funds will be sufficient to enable the Company to fully complete
its development activities or attain profitable operations. If the Company is unable to obtain such additional financing on a timely
basis or, notwithstanding any request the Company may make, the Companys debt holders do not agree to convert their notes
into equity or extend the maturity dates of their notes, the Company may have to curtail its development, marketing and promotional
activities, which would have a material adverse effect on the Companys business, financial condition and results of operations,
and ultimately the Company could be forced to discontinue its operations and liquidate. The accompanying unaudited condensed
consolidated financial statements have been prepared in conformity with U.S. GAAP, which contemplate the continuation of the Company
as a going concern and the realization of assets and satisfaction of liabilities in the normal course of business. The carrying
amounts of assets and liabilities presented in the financial statements do not necessarily purport to represent realizable or settlement
values. The unaudited condensed consolidated financial statements do not include any adjustment that might result from the outcome
of this uncertainty. Subsequent to September 30, 2016, we
have received aggregate equity and debt financing of $164,966 and $250,000, respectively, debt and accrued interest of $50,000
and $2,630, respectively, has been converted or exchanged into common stock and the due date for the repayment of $437,063 of
debt has been extended through October 2017 . As a result, the Company expects to have the cash required to fund its operations
through December 2016. While there can be no assurance that it will be successful, the Company is in active negotiations to raise
additional capital. As of the filing date of this report, the Company has notes payable with an aggregate principal balance of
$137,500 which are past due. The Company is currently in the process of negotiating extensions or discussing conversions to equity
with respect to these notes. However, there can be no assurance that the Company will be successful in extending or converting
these notes. See Note 8  Subsequent Events for additional details.</t>
  </si>
  <si>
    <t>Summary of Significant Accounting Policies</t>
  </si>
  <si>
    <t>Note 3  Summary of Significant
Accounting Policies Principles of Consolidation The unaudited condensed consolidated
financial statements of the Company include the accounts of Cayman and Stem Pearls. All significant intercompany transactions have
been eliminated in the consolidation. Use of Estimates The preparation of financial statements
in conformity with U.S. GAAP requires management to make estimates and assumptions that affect the reported amounts of assets and
liabilities and disclosure of contingent liabilities at the dates of the financial statements and the reported amounts of revenue
and expenses during the periods. The Companys significant estimates and assumptions include the recoverability and useful
lives of long-lived assets, the fair value of the Companys stock, stock-based compensation, warrants issued in connection
with notes payable and the valuation allowance related to the Companys deferred tax assets. Certain of the Companys
estimates, including the carrying amount of the intangible assets, could be affected by external conditions, including those unique
to the Company and general economic conditions. It is reasonably possible that these external factors could have an effect on the
Companys estimates and could cause actual results to differ from those estimates. Concentrations and Credit Risk Two pharmaceutical clients comprised
substantially all of the Companys revenue during the three and nine months ended September 30, 2015. See Revenue Recognition
 Research and Development Agreements below. Revenue Recognition Research and Development Agreements During the three and nine months ended
September 30, 2016, the Company recognized no revenue related to research and development agreements. During the three and nine
months ended September 30, 2015, the Company recognized revenue related to research and development agreements of $96,122 and $423,588,
respectively. Other During the three and nine months ended
September 30, 2016, the Company recognized $5,000 and $30,000, respectively, of revenue related to the Companys sublicense
agreement. During the three and nine months ended September 30, 2015, the Company recognized $0 and $6,000, respectively, of revenue
related to the Companys sublicense agreement. During the three and nine months ended
September 30, 2016, the Company recognized revenue related to sales of Stem Pearls skincare products of $0 and $280, respectively.
During the three and nine months ended September 30, 2015, the Company recognized revenue related to sales of Stem Pearls skincare
products of $0 and $200, respectively. Net Loss Per Common Share Basic loss per common share is computed
by dividing net loss by the weighted average number of vested common shares outstanding during the period. Diluted earnings per
share reflects the potential dilution that could occur if securities or other instruments to issue common stock were exercised
or converted into common stock. The following securities are excluded
from the calculation of weighted average dilutive common shares because their inclusion would have been anti-dilutive:
September 30,
2016 2015
Options 2,175,950 810,200
Warrants 2,750,953 792,334
Convertible notes 79,943 170,561
Total potentially dilutive shares 5,006,846 1,773,095 Stock-Based Compensation The Company measures the cost of services
received in exchange for an award of equity instruments based on the fair value of the award. For employees, the fair value of
the award is measured on the grant date and for non-employees, the fair value of the award is generally re-measured on vesting
dates and interim financial reporting dates until the service period is complete. The fair value amount is then recognized over
the period during which services are required to be provided in exchange for the award, usually the vesting period. Since the shares
underlying the Companys 2010 Equity Participation Plan (the Plan) were registered on May 27, 2014, the Company
estimates the fair value of the awards granted under the Plan based on the market value of its freely tradable common stock as
reported on the OTCQB market. The fair value of the Companys restricted equity instruments was estimated by management based
on observations of the cash sales prices of both restricted shares and freely tradable shares. Awards granted to directors are
treated on the same basis as awards granted to employees. Subsequent Events The Company evaluates events that have
occurred after the balance sheet date but before the financial statements are issued. Based upon the evaluation, the Company did
not identify any recognized or non-recognized subsequent events that would have required adjustment or disclosure in the unaudited
condensed consolidated financial statements, except as disclosed. Recently Issued Accounting Pronouncements In March 2016, the Financial Accounting
Standards Board (the FASB) issued Accounting Standards Update (ASU) No. 2016-09, Compensation
 Stock Compensation (Topic 718) (ASU 2016-09). ASU 2016-09 requires an entity to simplify several aspects
of the accounting for share-based payment transactions, including the income tax consequences, classification of awards as either
equity or liabilities, and classification on the statement of cash flows. ASU 2016-09 is effective for fiscal years beginning after
December 15, 2016, with early adoption permitted. The Company is currently evaluating ASU 2016-09 and its impact on its condensed
consolidated financial statements or disclosures. In April 2016, the FASB issued ASU 2016-10,
Revenue from Contracts with Customers (Topic 606): Identifying Performance Obligations and Licensing (ASU
2016-10). The amendments in this update clarify the following two aspects to Topic 606: identifying performance obligations
and the licensing implementation guidance, while retaining the related principles for those areas. The entity first identifies
the promised goods or services in the contract and reduces the cost and complexity. An entity evaluates whether promised goods
and services are distinct. Topic 606 includes implementation guidance on determining whether an entitys promise to grant
a license provides a customer with either a right to use the entitys intellectual property (which is satisfied at a point
in time) or a right to access the entitys intellectual property (which is satisfied over time). ASU 2016-10 is effective
for fiscal years beginning after December 15, 2017, including interim reporting periods within that reporting period. The Company
is currently evaluating ASU 2016-10 and its impact on its condensed consolidated financial statements or disclosures. In August 2016, the FASB issued ASU
2016-15, Statement of Cash Flows (Topic 230) Classification of Certain Cash Receipts and Cash Payments (ASU
2016-15). The new standard will make eight targeted changes to how cash receipts and cash payments are presented and classified
in the statement of cash flows. The new standard is effective for fiscal years beginning after December 15, 2017. The Company
will require adoption on a retrospective basis unless it is impracticable to apply, in which case the Company would be required
to apply the amendments prospectively as of the earliest date practicable. The Company is currently evaluating ASU 2016-15 and
its impact on its condensed consolidated financial statements or disclosures.</t>
  </si>
  <si>
    <t>Accrued Expenses and Other Current Liabilities</t>
  </si>
  <si>
    <t>Accrued Liabilities and Other Liabilities [Abstract]</t>
  </si>
  <si>
    <t>Note 4  Accrued Expenses and
Other Current Liabilities Accrued expenses and other current liabilities
are comprised of the following:
September 30, 2016 December 31, 2015
(unaudited)
Credit card payable $ 2,154 $ 3,171
Accrued payroll 1,104,305 1,010,633
Advances from related parties - 87,030
Accrued research and development expenses 542,703 446,175
Accrued general and administrative expenses 526,297 456,182
Deferred rent 41,151 43,604
Total $ 2,216,610 $ 2,046,795 During the nine months ended September
30, 2016, the Company received an aggregate of $127,060 in non-interest bearing advances from an officer of the Company and made
aggregate repayments of $214,090 to an officer and a director of the Company.</t>
  </si>
  <si>
    <t>Notes Payable</t>
  </si>
  <si>
    <t>Debt Disclosure [Abstract]</t>
  </si>
  <si>
    <t>Note 5  Notes Payable A summary of the notes payable activity
during the nine months ended September 30, 2016 is presented below:
Related
Party Convertible Other Debt
Notes Notes Notes Discount Total
Outstanding, December 31, 2015 $ 150,000 $ 420,000 [1] $ 900,083 $ (158,285 ) $ 1,311,798
Issuance 600,000 205,000 632,000 [2] - 1,437,000 [2]
Exchanges to equity - (160,000 ) (49,018 ) - (209,018 )
Conversion to equity - (310,000 ) - - (310,000 )
Repayments (150,000 ) - (326,500 ) - (476,500 )
Recognition of debt discount - - - (421,947 ) (421,947 )
Amortization of debt discount - - - 437,856 437,856
Accretion of interest expense - - - 15,699 15,699
Outstanding, September 30, 2016 $ 600,000 $ 155,000 [1] $ 1,156,565 $ (126,677 ) $ 1,784,888
[1] As of September 30, 2016 and December 31, 2015, convertible notes with an aggregate principal balance of $155,000 and $420,000, respectively, were convertible into shares of common stock at the election of the Company near maturity. In the event the Company exercised or exercises that conversion right on a designated portion of such principal balance, the holder had or has the right to accelerate the conversion of up to $80,000 and $197,500, respectively, of principal into shares of common stock.
[2] During the nine months ended September 30, 2016, the Company issued a lender a note payable in the principal amount of $242,000 for cash proceeds of $200,000. Related
Party Notes On June 30, 2016, the Company borrowed
$500,000 from Tuxis Trust (the Trust). A director and principal shareholder of the Company serves as a trustee of
the Trust, which was established for the benefit of his immediate family. The promissory note evidencing the loan provides for
the payment of the principal amount, together with interest at the rate of 10% per annum, on July 1, 2017. In the event that, prior
to maturity, the Company receives net proceeds of $10,000,000 from a single equity or debt financing (as opposed to a series of
related or unrelated financings), the Trust has the right to require that the Company prepay the amount due under the note (subject
to the consent of the party that provided the particular financing). In consideration of the loan, the Company issued to the Trust
a five-year, immediately vested warrant for the purchase of 40,000 shares of common stock of the Company at an exercise price of
$4.00 per share. The $55,659 relative fair value of the warrant has been recorded as debt discount and will be amortized over the
term of the note. On July 1,
2016, the Company repaid the $150,000 outstanding balance of a note held by a lender that is a related party as a result of having
more than 5% beneficial ownership interest in the Companys common stock. On August 5,
2016, the Company issued a six-month note payable with a principal amount of $100,000 which bears interest at a rate of 10% per
annum payable upon maturity to a director of the Company. In connection with the issuance of this promissory note, the Company
issued a five-year, immediately vested warrant to purchase 8,000 shares of common stock at an exercise price of $4.00 per share.
The $11,959 relative fair value of the warrant has been recorded as debt discount and is being amortized over the term of the note. Convertible Notes Issuances On March 7, 2016, the Company issued
a convertible note with a principal amount of $75,000 which bears interest at a rate of 10% per annum payable upon maturity. The
convertible note is payable as follows: (i) $25,000 of principal and the respective accrued interest on such principal is payable
six months from the issuance date (the March Note First Maturity Date), (ii) $25,000 of principal and the respective
accrued interest on such principal is payable two weeks following the March Note First Maturity Date, and (iii) $25,000 of principal
and the respective accrued interest on such principal is payable one month following the March Note First Maturity Date. Each payment
of principal and the respective accrued interest is convertible into shares of the Companys common stock at the election
of the Company during the period beginning five days prior to maturity and ending on the day immediately prior to maturity at a
conversion price equal to the greater of (a) 62% of the fair market value of the Companys stock or (b) $2.00 per share.
Should the Company elect to convert any of the note principal and respective accrued interest, the holder will have the right to
accelerate the conversion of the remaining outstanding principal and accrued interest of the note at the same conversion price.
The Company will recognize the beneficial conversion feature of the note as debt discount at the time the contingently adjustable
conversion ratio is resolved. On April 27, 2016, the Company issued
a convertible note with a principal amount of $65,000 which bears interest at a rate of 10% per annum payable upon maturity. The
convertible note is payable as follows: (i) $25,000 of principal and the respective accrued interest on such principal is payable
six months from the issuance date (the April Note First Maturity Date) , (ii) $20,000 of principal and the respective
accrued interest on such principal is payable two weeks following the April Note First Maturity Date, and (iii) $20,000 of principal
and the respective accrued interest on such principal is payable one month following the April Note First Maturity Date. Each payment
of principal and the respective accrued interest is convertible into shares of the Companys common stock at the election
of the Company during the period beginning five days prior to maturity and ending on the day immediately prior to maturity at a
conversion price equal to the greater of (a) 62% of the fair market value of the Companys stock or (b) $2.00 per share.
Should the Company elect to convert any of the note principal and respective accrued interest, the holder will have the right to
accelerate the conversion of the remaining outstanding principal and accrued interest of the note at the same conversion price.
In connection with the issuance of this convertible note, the Company issued a five-year, immediately vested warrant to purchase
7,500 shares of common stock at an exercise price of $4.00 per share. The Company will recognize the beneficial conversion feature
of the note as debt discount at the time the contingently adjustable conversion ratio is resolved. The $12,741 relative fair value
of the warrant has been recorded as debt discount and is being amortized over the term of the note. On August 26, 2016, the Company issued
a convertible note with a principal amount of $65,000 which bears interest at a rate of 10% per annum payable upon maturity. The
convertible note is payable as follows: (i) $25,000 of principal and the respective accrued interest on such principal is payable
six months from the issuance date (the August Note First Maturity Date), (ii) $20,000 of principal and the respective
accrued interest on such principal is payable two weeks following the August Note First Maturity Date, and (iii) $20,000 of principal
and the respective accrued interest on such principal is payable one month following the August Note First Maturity Date. Each
payment of principal and the respective accrued interest is convertible into shares of the Companys common stock at the
election of the Company during the period beginning five days prior to maturity and ending on the day immediately prior to maturity
at a conversion price equal to the greater of (a) 62% of the fair market value of the Companys stock or (b) $2.00 per share.
Should the Company elect to convert any of the note principal and respective accrued interest, the holder will have the right to
accelerate the conversion of the remaining outstanding principal and accrued interest of the note at the same conversion price.
In connection with the issuance of this convertible note, the Company issued a five-year, immediately vested warrant to purchase
7,500 shares of common stock at an exercise price of $4.00 per share. The Company will recognize the beneficial conversion feature
of the note as debt discount at the time the contingently adjustable conversion ratio is resolved. The $11,245 relative fair value
of the warrant has been recorded as debt discount and is being amortized over the term of the note. Conversions, Exchanges and Other During the nine months ended September
30, 2016, the Company elected to convert certain convertible notes with an aggregate principal balance of $310,000 and aggregate
accrued interest of $15,921 into an aggregate of 128,604 shares of common stock at conversion prices ranging from $2.00 to $3.00
per share. During the nine months ended September
30, 2016, the Company and certain lenders agreed to exchange certain convertible notes with an aggregate principal balance of $160,000,
along with accrued and unpaid interest of $5,802, for an aggregate of 90,444 shares of common stock at prices ranging from $1.50
to $2.10 per share. The common stock had an aggregate issuance date value of $203,499 and, as a result, the Company recorded a
loss on extinguishment of $37,697. During the nine months ended September
30, 2016, the contingently adjustable conversion ratio associated with certain convertible notes was resolved and such notes became
convertible during the period. The Company estimated the intrinsic value of the embedded conversion option based upon the difference
between the fair value of the underlying common stock at the commitment date of the note transaction and the effective conversion
price embedded in the convertible note. During the three and nine months ended September 30, 2016, the Company recognized $5,558
and $221,004, respectively, related to the beneficial conversion feature as debt discount which was immediately amortized. During
the three and nine months ended September 30, 2015, the Company recognized $0 and $10,690, respectively, of intrinsic value related
to the beneficial conversion feature as debt discount which was amortized immediately. Other Notes Issuances On February 18, 2016, the Company issued
a one-year note payable with a principal amount of $250,000 which bears interest at a rate of 10% per annum payable upon maturity.
In connection with the issuance of this promissory note, the Company issued a five-year, immediately vested warrant to purchase
20,000 shares of common stock at an exercise price of $4.00 per share. The $31,009 relative fair value of the warrant has been
recorded as debt discount and is being amortized over the term of the note. On April 27, 2016, the Company issued
a one-year note payable with a principal amount of $90,000 which bears interest at a rate of 10% per annum payable upon maturity.
In connection with the note issuance, the Company issued a five-year, immediately vested warrant to purchase 10,000 shares of common
stock at an exercise price of $4.00 per share. The $16,704 relative fair value of the warrant has been recorded as debt discount
and is being amortized over the term of the note. On August 5, 2016, the Company issued
a six-month note payable with a principal amount of $242,000 for cash consideration of $200,000. The note bears no interest. The
$42,000 difference between the principal amount of the note and the cash received was recorded as debt discount and is being amortized
to interest expense over the term of the note. On August 24, 2016, the Company issued
a one-month note payable with a principal amount of $50,000 which bears interest at a rate of 10% per annum payable upon maturity.
In connection with the note issuance, the Company issued a five-year, immediately vested warrant to purchase 4,000 shares of common
stock at an exercise price of $4.00 per share. The $6,126 relative fair value of the warrant has been recorded as debt discount
and was amortized over the term of the note. Exchanges and Other During the nine months ended September
30, 2016, the Company and certain lenders agreed to exchange certain other notes with an aggregate principal balance of $49,018
for an aggregate of 23,925 shares of common stock at prices ranging from $1.25 to $2.45 per share. The common stock had an aggregate
issuance date value of $53,831 and, as a result, the Company recorded a loss on extinguishment of $4,813. During the nine months ended September
30, 2016, the Company and a lender agreed to multiple extensions of the maturity date of a non-interest bearing note payable in
the original principal amount of $244,000 from February 5, 2016 to July 15, 2016. In connection with the extensions, the Company
(i) paid the lender an aggregate of $111,000 of which $96,000 was repayment of the principal balance and $15,000 was a fee related
to the extension which is reflected within interest expense in the unaudited condensed consolidated statements of operations (ii)
the lender received 6,000 shares of common stock with a fair value of $13,500 which was recorded as debt discount and amortized
over the term of the extension and (iii) the Company and the lender agreed to exchange principal in the amount of $10,000 into
8,000 shares of common stock (included within the exchanges discussed above). On July 15, 2016, the Company repaid the $138,000
outstanding principal balance. During the nine months ended September
30, 2016, excluding amounts extended as discussed above, the Company extended notes payable with an aggregate principal balance
of $130,000 from a maturity date of October 30, 2015 to maturity dates ranginging from August 31, 2016 to September 30, 2016. During the nine months ended September
30, 2016, excluding amounts repaid as discussed above, the Company repaid an aggregate principal amount of $92,500 of notes payable.</t>
  </si>
  <si>
    <t>Commitments and Contingencies</t>
  </si>
  <si>
    <t>Commitments and Contingencies Disclosure [Abstract]</t>
  </si>
  <si>
    <t>Note 6  Commitments and Contingencies Operating Lease Rent expense amounted to $33,001 and
$99,003 for the three and nine months ended September 30, 2016, respectively. During the three and nine months ended September
30, 2015, the Company recognized approximately $33,000 and $97,000, respectively, of rent expense. Employment Agreements During the nine months ended September
30, 2016, the Companys Compensation Committee and Board of Directors approved performance-based cash bonuses for the year
ended December 31, 2016 for the Companys officers and certain current employees in the aggregate amount of up to $407,000.
The Company is accruing for bonus payments which are probable to be achieved over the service period. Litigations, Claims and Assessments In the normal course of business, the
Company may be involved in legal proceedings, claims and assessments arising in the ordinary course of business. In the opinion
of management, such matters are currently not expected to have a material impact on the Companys financial statements. The Company records legal costs associated
with loss contingencies as incurred and accrues for all probable and estimable settlements.</t>
  </si>
  <si>
    <t>Stockholders' Deficiency</t>
  </si>
  <si>
    <t>Stockholders' Equity Note [Abstract]</t>
  </si>
  <si>
    <t>Stockholders’ Deficiency</t>
  </si>
  <si>
    <t>Note 7  Stockholders
Deficiency 2010 Equity Participation Plan On August 15, 2016 and October 19, 2016,
the Compensation Committee of the Board and the Stockholders, respectively, approved an increase in the number of shares authorized
to be issued pursuant to the Companys 2010 Equity Participation Plan from 2,250,000 to 4,250,000. Common Stock and Warrant Offerings During the nine months ended September
30, 2016, the Company issued an aggregate of 763,510 shares of common stock and warrants to purchase an aggregate of 1,607,854
shares of common stock at exercise prices ranging from $4.00 to $5.00 per share to investors for aggregate gross proceeds of $2,918,372.
Of the aggregate warrants issued, warrants to purchase 444,444, 400,000 and 763,410 shares of common stock had terms of 0.7, 1.0
and 5.0 years, respectively. The warrants had an aggregate grant date fair value of $1,713,895. Warrant and Option Valuation The Company has computed the fair value
of warrants and options granted using the Black-Scholes option pricing model. Option forfeitures are estimated at the time of valuation
and reduce expense ratably over the vesting period. This estimate will be adjusted periodically based on the extent to which actual
option forfeitures differ, or are expected to differ, from the previous estimate, when it is material. The Company estimated forfeitures
related to option grants at an annual rate ranging from 0% to 5% for options granted during the nine months ended September 30,
2016 and 2015. The expected term used for warrants and options issued to non-employees is the contractual life and the expected
term used for options issued to employees and directors is the estimated period of time that options granted are expected to be
outstanding. The Company utilizes the simplified method to develop an estimate of the expected term of plain
vanilla employee option grants. The Company is utilizing an expected volatility figure based on a review of the historical
volatilities, over a period of time, equivalent to the expected life of the instrument being valued, of similarly positioned public
companies within its industry. The risk-free interest rate was determined from the implied yields from U.S. Treasury zero-coupon
bonds with a remaining term consistent with the expected term of the instrument being valued. Warrant Exercises During the nine months ended September
30, 2016, warrants to purchase an aggregate of 60,831 shares of common stock were exercised at a reduced exercise price of $3.50
per share (reduced from exercises prices ranging from $4.00 to $15.00 per share) for aggregate gross proceeds of $212,898. The
Company recognized a warrant modification charge of $23,448 during the nine months ended September 30, 2016, which represents the
incremental value of the modified warrants as compared to the original warrants, both valued as of the respective modification
dates. Stock Warrants In applying the Black-Scholes option
pricing model to warrants granted, the Company used the following assumptions:
For The Three Months Ended For The Nine Months Ended
September 30, September 30,
2016 2015 2016 2015
Risk free interest rate 1.03% - 1.23 % 1.50% - 1.69 % 0.44% - 1.47 % 1.32% - 1.71 %
Expected term (years) 5.00 5.00 0.67 - 5.00 5.00
Expected volatility 126 % 120 % 124% - 126 % 120% - 122 %
Expected dividends 0.00 % 0.00 % 0.00 % 0.00 % The weighted average estimated
fair value of the warrants granted during the three and nine months ended September 30, 2016 was approximately $1.74 and $1.13
per share, respectively. The weighted average estimated fair value of the warrants granted during the three and nine months ended
September 30, 2015 was $4.21 and $3.63 per share, respectively During the nine months ended September
30, 2016, the Company issued an immediately vested five-year warrant to purchase 40,000 shares of common stock at an exercise price
of $4.00 per share to a consultant for services rendered. The issuance date fair value of $62,908 was immediately recognized as
stock-based compensation expense which is reflected in consulting expense in the unaudited condensed consolidated statements of
operations. During the nine months ended September
30, 2016, the Company reduced the exercise price of previously outstanding warrants to purchase an aggregate of 44,166 shares of
common stock from exercise prices ranging from $6.00 to $15.00 per share to a new exercise price of $4.00 per share and recognized
$5,038 of incremental expense related to the modification of the warrants which is reflected in warrant modification expense in
the unaudited condensed consolidated statements of operations. The Company recorded stockbased
compensation expense of $62,908 during the three and nine months ended September 30, 2016, and stock-based compensation expense
of $74,923 during the three and nine months ended September 30, 2015 related to stock warrants issued as compensation, which is
reflected as consulting expense in the unaudited condensed consolidated statements of operations. As of September 30, 2016, there
was no unrecognized stock-based compensation expense related to stock warrants. A summary of the warrant activity during
the nine months ended September 30, 2016 is presented below:
Weighted
Weighted Average
Average Remaining Aggregate
Number of Exercise Life Intrinsic
Warrants Price In Years Value
Outstanding, January 1, 2016 1,066,930 $ 7.56 [1]
Issued 1,744,854 4.73
Exercised (60,831 ) 3.50
Forfeited - -
Outstanding, September 30, 2016 2,750,953 $ 5.56 [1] 3.1 $ -
Exercisable, September 30, 2016 2,715,953 $ 5.56 3.1 $ -
[1] Excludes the impact of a warrant to purchase 35,000 shares of common stock that has an exercise price which is the greater of $30.00 per share or the fair market value of the common stock on the date certain performance criteria are met. Exercisability is subject to satisfaction of certain performance criteria which did not occur during the nine months ended September 30, 2016. Stock Options In applying the Black-Scholes option
pricing model to stock options granted, the Company used the following assumptions:
For the Three Months Ended For the Nine Months Ended
September 30, September 30,
2016 2015 2016 2015
Risk free interest rate 1.17 % 1.58% - 2.19 % 1.16% - 1.53 % 1.33% - 2.19 %
Expected term (years) 6.00 5.42 - 10.00 5.50 - 6.00 5.00 - 10.00
Expected volatility 126 % 120 % 124% - 126 % 120% - 122 %
Expected dividends 0.00 % 0.00 % 0.00 % 0.00 % The weighted average estimated fair
value of the options granted during the three and nine months ended September 30, 2016 was $2.73 and $3.24 per share, respectively.
The weighted average estimated fair value of the options granted during the three and nine months ended September 30, 2015 was
$7.52 and $7.60 per share, respectively. On June 10, 2016, the Company issued
ten-year options to employees, directors and advisors to purchase an aggregate of 827,000 shares of common stock at an exercise
price of $3.73 per share, pursuant to the Plan. The shares vest as follows: (i) 192,333 shares vest immediately, (ii) 384,667 shares
vest ratably over two years on the issuance date anniversaries and (iii) 250,000 shares vest ratably over three years on the issuance
date anniversaries. The options had an aggregate grant date value of $2,682,800. The following table presents information
related to stock option expense:
Weighted
Average
Remaining
For the Three Months Ended For the Nine Months Ended Unrecognized at Amortization
September 30, September 30, September 30, Period
2016 2015 2016 2015 2016 (Years)
Consulting $ 172,431 $ 60,383 $ 716,173 $ 178,613 $ 1,062,571 1.7
Research and development 103,870 115,625 286,209 348,777 913,410 2.2
General and administrative 123,706 59,189 715,869 192,333 1,244,201 1.7
$ 400,007 $ 235,197 $ 1,718,251 $ 719,723 $ 3,220,182 1.8 A summary of the stock option activity
during the nine months ended September 30, 2016 is presented below:
Weighted
Weighted Average
Average Remaining Aggregate
Number of Exercise Life Intrinsic
Options Price In Years Value
Outstanding, December 31, 2015 1,330,450 $ 10.11
Granted 857,000 3.72
Exercised - -
Forfeited (11,500 ) 12.48
Outstanding, September 30, 2016 2,175,950 $ 7.58 8.5 $ 3,000
Exercisable, September 30, 2016 1,034,619 $ 10.22 7.8 $ - Compensatory Common Stock Issuances The following table presents information related to compensatory
common stock expense:
For The Three Months Ended For The Nine Months Ended Unrecognized at
September 30, September 30, September 30,
2016 2015 2016 2015 2016
Consulting $ 48,000 $ 42,500 $ 85,083 $ 132,800 $ -
Research and development - - - 8,847 -
$ 48,000 $ 42,500 $ 85,083 $ 141,647 $ - Return of Shares to Treasury On June 27, 2016, the Company and a
consultant agreed that, due to the amount and nature of the services performed, the consultant would return 7,500 shares of common
stock to the Company with a fair value of $16,875. Accordingly the Company recorded the treasury shares at cost with a stock-based
compensation credit which is reflected within consulting expense in the unaudited condensed consolidated statements of operations. Retirement of Treasury Shares On August 11, 2016, the Companys
Board of Directors determined to retire 35,432 shares of treasury stock.</t>
  </si>
  <si>
    <t>Subsequent Events</t>
  </si>
  <si>
    <t>Subsequent Events [Abstract]</t>
  </si>
  <si>
    <t>Note 8  Subsequent Events Common Stock and Warrant Offerings Subsequent to September 30, 2016, the
Company issued an aggregate of 54,989 shares of common stock at a price of $3.00 per share to investors for aggregate gross proceeds
of $164,966. In connection with the purchases, the Company issued five-year warrants to purchase an aggregate of 54,989 shares
of common stock at exercise prices ranging from $4.00 to $5.00 per share. Notes Payable On October 10, 2016, the Company issued
a convertible note in the principal amount of $100,000 which bears interest at a rate of 10% per annum payable on maturity. The
convertible note is payable as follows: (i) $25,000 of the principal and the respective accrued interest on such principal is payable
six months from the issuance date (the October Note First Maturity Date), (ii) $25,000 of principal and the respective
accrued interest on such principal is payable two weeks following the October Note First Maturity Date, (iii) $25,000 of principal
and the respective accrued interest on such principal is payable four weeks following the October Note First Maturity Date and
(iii) $25,000 of principal and the respective accrued interest on such principal is payable six weeks following the October Note
First Maturity Date. Each tranche of principal and the respective accrued interest on such principal is convertible into shares
of the Companys common stock at the election of the Company during the period beginning five days prior to each maturity
date and ending on the day immediately prior to each maturity date at a conversion price equal to the greater of (a) 60% of the
fair value of the Companys stock or (b) $1.00 per share. In the event that the Company elects to effect a conversion, then,
during the five day period following the conversion, the holder shall have the right to convert the then outstanding principal
amount of the convertible note, together with accrued and unpaid interest thereon, into shares of the Companys common stock
at a conversion price equal to the conversion price in the Company-effected conversion. In connection with the note issuance, the
Company issued a five-year warrant to purchase 10,000 shares of common stock at an exercise price of $4.00 per share to the lender. On November 8, 2016, the Company issued
a convertible note in the principal amount of $150,000 which bears interest at a rate of 10% per annum payable on maturity. The
convertible note is payable as follows: (i) $18,750 of the principal and the respective accrued interest on such principal is payable
six months from the issuance date (the November Note First Maturity Date), (ii) $18,750 of principal and the respective
accrued interest on such principal is payable two weeks following the November Note First Maturity Date, (iii) $18,750 of principal
and the respective accrued interest on such principal is payable four weeks following the November Note First Maturity Date, (iv)
$18,750 of principal and the respective accrued interest on such principal is payable six weeks following the November Note First
Maturity Date, (v) $18,750 of principal and the respective accrued interest on such principal is payable eight weeks following
the November Note First Maturity Date, (vi) $18,750 of principal and the respective accrued interest on such principal is payable
ten weeks following the November Note First Maturity Date, (vii) $18,750 of principal and the respective accrued interest on such
principal is payable twelve weeks following the November Note First Maturity Date and (viii) $18,750 of principal and the respective
accrued interest on such principal is payable fourteen weeks following the November Note First Maturity Date. The Company may elect
to repay the entire principal amount of the note in full prior to the November Note First Maturity Date along with a premium of
$18,750 and, under such event, all accrued and unpaid interest under the note shall be deemed waived and forgiven. Each tranche
of principal and the respective accrued interest on such principal is convertible into shares of the Companys common stock
at the election of the Company during the period beginning five days prior to each maturity date and ending on the day immediately
prior to each maturity date at a conversion price equal to the greater of (a) 60% of the fair value of the Companys stock
or (b) $0.75 per share. In the event that the Company elects to effect a conversion, then, during the five day period following
the conversion, the holder shall have the right to convert the then outstanding principal amount of the convertible note, together
with accrued and unpaid interest thereon, into shares of the Companys common stock at a conversion price equal to the conversion
price in the Company-effected conversion. The conversion rights provided for in the note shall terminate and be of no further force
or effect in the event the holder, by written notice given to the Company no less than twenty-one days and no more than sixty days
before the November Note First Maturity Date, indicates that it desires that the unpaid principal amount of this note, together
with accrued interest, be paid on the respective maturity dates. In connection with the note issuance, the Company issued a five-year
warrant to purchase 3,750 shares of common stock at an exercise price of $4.00 per share to the lender. On October 19, 2016, the Company and
a lender agreed to extend the maturity date of a note payable in the principal amount of $437,066 from October 2016 to October
2017. In connection with the note extension, the Company issued the lender a five-year warrant to purchase 30,000 shares of common
stock at an exercise price of $4.00 per share and the Company extended the expiration date of warrants held by the lender to purchase
an aggregate of 60,215 shares of common stock from expirations ranging from October 2019 to December 2020 to a new expiration
date of October 2021.</t>
  </si>
  <si>
    <t>Summary of Significant Accounting Policies (Policies)</t>
  </si>
  <si>
    <t>Principles of Consolidation</t>
  </si>
  <si>
    <t>Principles of Consolidation The unaudited condensed consolidated
financial statements of the Company include the accounts of Cayman and Stem Pearls. All significant intercompany transactions
have been eliminated in the consolidation.</t>
  </si>
  <si>
    <t>Use of Estimates</t>
  </si>
  <si>
    <t>Use of Estimates The preparation of financial statements
in conformity with U.S. GAAP requires management to make estimates and assumptions that affect the reported amounts of assets
and liabilities and disclosure of contingent liabilities at the dates of the financial statements and the reported amounts of
revenue and expenses during the periods. The Companys significant estimates and assumptions include the recoverability
and useful lives of long-lived assets, the fair value of the Companys stock, stock-based compensation, warrants issued
in connection with notes payable and the valuation allowance related to the Companys deferred tax assets. Certain of the
Companys estimates, including the carrying amount of the intangible assets, could be affected by external conditions, including
those unique to the Company and general economic conditions. It is reasonably possible that these external factors could have
an effect on the Companys estimates and could cause actual results to differ from those estimates.</t>
  </si>
  <si>
    <t>Concentrations and Credit Risk</t>
  </si>
  <si>
    <t>Concentrations and Credit Risk Two pharmaceutical clients comprised
substantially all of the Companys revenue during the three and nine months ended September 30, 2015. See Revenue Recognition
 Research and Development Agreements below.</t>
  </si>
  <si>
    <t>Revenue Recognition</t>
  </si>
  <si>
    <t>Revenue Recognition Research and Development Agreements During the three and nine months ended
September 30, 2016, the Company recognized no revenue related to research and development agreements. During the three and nine
months ended September 30, 2015, the Company recognized revenue related to research and development agreements of $96,122 and $423,588,
respectively. Other During the three and nine months ended
September 30, 2016, the Company recognized $5,000 and $30,000, respectively, of revenue related to the Companys sublicense
agreement. During the three and nine months ended September 30, 2015, the Company recognized $0 and $6,000, respectively, of revenue
related to the Companys sublicense agreement. During the three and nine months ended
September 30, 2016, the Company recognized revenue related to sales of Stem Pearls skincare products of $0 and $280, respectively.
During the three and nine months ended September 30, 2015, the Company recognized revenue related to sales of Stem Pearls skincare
products of $0 and $200, respectively.</t>
  </si>
  <si>
    <t>Net Loss Per Common Share</t>
  </si>
  <si>
    <t xml:space="preserve">Net Loss Per Common Share Basic loss per common share is computed
by dividing net loss by the weighted average number of vested common shares outstanding during the period. Diluted earnings per
share reflects the potential dilution that could occur if securities or other instruments to issue common stock were exercised
or converted into common stock. The following securities are excluded
from the calculation of weighted average dilutive common shares because their inclusion would have been anti-dilutive:
September 30,
2016 2015
Options 2,175,950 810,200
Warrants 2,750,953 792,334
Convertible notes 79,943 170,561
Total potentially dilutive shares 5,006,846 1,773,095 </t>
  </si>
  <si>
    <t>Stock-Based Compensation</t>
  </si>
  <si>
    <t>Stock-Based Compensation The Company measures the cost of services
received in exchange for an award of equity instruments based on the fair value of the award. For employees, the fair value of
the award is measured on the grant date and for non-employees, the fair value of the award is generally re-measured on vesting
dates and interim financial reporting dates until the service period is complete. The fair value amount is then recognized over
the period during which services are required to be provided in exchange for the award, usually the vesting period. Since the
shares underlying the Companys 2010 Equity Participation Plan (the Plan) were registered on May 27, 2014,
the Company estimates the fair value of the awards granted under the Plan based on the market value of its freely tradable common
stock as reported on the OTCQB market. The fair value of the Companys restricted equity instruments was estimated by management
based on observations of the cash sales prices of both restricted shares and freely tradable shares. Awards granted to directors
are treated on the same basis as awards granted to employees.</t>
  </si>
  <si>
    <t>Subsequent Events The Company evaluates events that have
occurred after the balance sheet date but before the financial statements are issued. Based upon the evaluation, the Company did
not identify any recognized or non-recognized subsequent events that would have required adjustment or disclosure in the unaudited
condensed consolidated financial statements, except as disclosed.</t>
  </si>
  <si>
    <t>Recently Issued Accounting Pronouncements</t>
  </si>
  <si>
    <t>Recently Issued Accounting Pronouncements In March 2016, the Financial Accounting
Standards Board (the FASB) issued Accounting Standards Update (ASU) No. 2016-09, Compensation
 Stock Compensation (Topic 718) (ASU 2016-09). ASU 2016-09 requires an entity to simplify several aspects
of the accounting for share-based payment transactions, including the income tax consequences, classification of awards as either
equity or liabilities, and classification on the statement of cash flows. ASU 2016-09 is effective for fiscal years beginning after
December 15, 2016, with early adoption permitted. The Company is currently evaluating ASU 2016-09 and its impact on its condensed
consolidated financial statements or disclosures. In April 2016, the FASB issued ASU 2016-10,
Revenue from Contracts with Customers (Topic 606): Identifying Performance Obligations and Licensing (ASU
2016-10). The amendments in this update clarify the following two aspects to Topic 606: identifying performance obligations
and the licensing implementation guidance, while retaining the related principles for those areas. The entity first identifies
the promised goods or services in the contract and reduces the cost and complexity. An entity evaluates whether promised goods
and services are distinct. Topic 606 includes implementation guidance on determining whether an entitys promise to grant
a license provides a customer with either a right to use the entitys intellectual property (which is satisfied at a point
in time) or a right to access the entitys intellectual property (which is satisfied over time). ASU 2016-10 is effective
for fiscal years beginning after December 15, 2017, including interim reporting periods within that reporting period. The Company
is currently evaluating ASU 2016-10 and its impact on its condensed consolidated financial statements or disclosures. In August 2016, the FASB issued ASU
2016-15, Statement of Cash Flows (Topic 230) Classification of Certain Cash Receipts and Cash Payments (ASU
2016-15). The new standard will make eight targeted changes to how cash receipts and cash payments are presented and classified
in the statement of cash flows. The new standard is effective for fiscal years beginning after December 15, 2017. The Company
will require adoption on a retrospective basis unless it is impracticable to apply, in which case the Company would be required
to apply the amendments prospectively as of the earliest date practicable. The Company is currently evaluating ASU 2016-15 and
its impact on its condensed consolidated financial statements or disclosures.</t>
  </si>
  <si>
    <t>Summary of Significant Accounting Policies (Tables)</t>
  </si>
  <si>
    <t>Schedule of Weighted Average Dilutive Common Shares</t>
  </si>
  <si>
    <t xml:space="preserve">The following securities are excluded
from the calculation of weighted average dilutive common shares because their inclusion would have been anti-dilutive:
September 30,
2016 2015
Options 2,175,950 810,200
Warrants 2,750,953 792,334
Convertible notes 79,943 170,561
Total potentially dilutive shares 5,006,846 1,773,095 </t>
  </si>
  <si>
    <t>Accrued Expenses and Other Current Liabilities (Tables)</t>
  </si>
  <si>
    <t>Schedule of Accrued Expenses and Other Current Liabilities</t>
  </si>
  <si>
    <t xml:space="preserve">Accrued expenses and other current liabilities
are comprised of the following:
September 30, 2016 December 31, 2015
(unaudited)
Credit card payable $ 2,154 $ 3,171
Accrued payroll 1,104,305 1,010,633
Advances from related parties - 87,030
Accrued research and development expenses 542,703 446,175
Accrued general and administrative expenses 526,297 456,182
Deferred rent 41,151 43,604
Total $ 2,216,610 $ 2,046,795 </t>
  </si>
  <si>
    <t>Notes Payable (Tables)</t>
  </si>
  <si>
    <t>Schedule of Notes Payable Activity</t>
  </si>
  <si>
    <t>A summary of the notes payable activity
during the nine months ended September 30, 2016 is presented below:
Related
Party Convertible Other Debt
Notes Notes Notes Discount Total
Outstanding, December 31, 2015 $ 150,000 $ 420,000 [1] $ 900,083 $ (158,285 ) $ 1,311,798
Issuance 600,000 205,000 632,000 [2] - 1,437,000 [2]
Exchanges to equity - (160,000 ) (49,018 ) - (209,018 )
Conversion to equity - (310,000 ) - - (310,000 )
Repayments (150,000 ) - (326,500 ) - (476,500 )
Recognition of debt discount - - - (421,947 ) (421,947 )
Amortization of debt discount - - - 437,856 437,856
Accretion of interest expense - - - 15,699 15,699
Outstanding, September 30, 2016 $ 600,000 $ 155,000 [1] $ 1,156,565 $ (126,677 ) $ 1,784,888
[1] As of September 30, 2016 and December 31, 2015, convertible notes with an aggregate principal balance of $155,000 and $420,000, respectively, were convertible into shares of common stock at the election of the Company near maturity. In the event the Company exercised or exercises that conversion right on a designated portion of such principal balance, the holder had or has the right to accelerate the conversion of up to $80,000 and $197,500, respectively, of principal into shares of common stock.
[2] During the nine months ended September 30, 2016, the Company issued a lender a note payable in the principal amount of $242,000 for cash proceeds of $200,000.</t>
  </si>
  <si>
    <t>Stockholders' Deficiency (Tables)</t>
  </si>
  <si>
    <t>Schedule of Share Based Payment Award Stock Warrants Valuation Assumptions</t>
  </si>
  <si>
    <t>In applying the Black-Scholes option
pricing model to warrants granted, the Company used the following assumptions:
For The Three Months Ended For The Nine Months Ended
September 30, September 30,
2016 2015 2016 2015
Risk free interest rate 1.03% - 1.23 % 1.50% - 1.69 % 0.44% - 1.47 % 1.32% - 1.71 %
Expected term (years) 5.00 5.00 0.67 - 5.00 5.00
Expected volatility 126 % 120 % 124% - 126 % 120% - 122 %
Expected dividends 0.00 % 0.00 % 0.00 % 0.00 %</t>
  </si>
  <si>
    <t>Schedule of Warrant Activity</t>
  </si>
  <si>
    <t>A summary of the warrant activity during
the nine months ended September 30, 2016 is presented below:
Weighted
Weighted Average
Average Remaining Aggregate
Number of Exercise Life Intrinsic
Warrants Price In Years Value
Outstanding, January 1, 2016 1,066,930 $ 7.56 [1]
Issued 1,744,854 4.73
Exercised (60,831 ) 3.50
Forfeited - -
Outstanding, September 30, 2016 2,750,953 $ 5.56 [1] 3.1 $ -
Exercisable, September 30, 2016 2,715,953 $ 5.56 3.1 $ -
[1] Excludes the impact of a warrant to purchase 35,000 shares of common stock that has an exercise price which is the greater of $30.00 per share or the fair market value of the common stock on the date certain performance criteria are met. Exercisability is subject to satisfaction of certain performance criteria which did not occur during the nine months ended September 30, 2016.</t>
  </si>
  <si>
    <t>Schedule of Share Based Payment Award Stock Options Valuation Assumptions</t>
  </si>
  <si>
    <t>In applying the Black-Scholes option
pricing model to stock options granted, the Company used the following assumptions:
For the Three Months Ended For the Nine Months Ended
September 30, September 30,
2016 2015 2016 2015
Risk free interest rate 1.17 % 1.58% - 2.19 % 1.16% - 1.53 % 1.33% - 2.19 %
Expected term (years) 6.00 5.42 - 10.00 5.50 - 6.00 5.00 - 10.00
Expected volatility 126 % 120 % 124% - 126 % 120% - 122 %
Expected dividends 0.00 % 0.00 % 0.00 % 0.00 %</t>
  </si>
  <si>
    <t>Schedule of Stock Option Expense</t>
  </si>
  <si>
    <t xml:space="preserve">The following table presents information
related to stock option expense:
Weighted
Average
Remaining
For the Three Months Ended For the Nine Months Ended Unrecognized at Amortization
September 30, September 30, September 30, Period
2016 2015 2016 2015 2016 (Years)
Consulting $ 172,431 $ 60,383 $ 716,173 $ 178,613 $ 1,062,571 1.7
Research and development 103,870 115,625 286,209 348,777 913,410 2.2
General and administrative 123,706 59,189 715,869 192,333 1,244,201 1.7
$ 400,007 $ 235,197 $ 1,718,251 $ 719,723 $ 3,220,182 1.8 </t>
  </si>
  <si>
    <t>Schedule of Stock Option Activity</t>
  </si>
  <si>
    <t xml:space="preserve">A summary of the stock option activity
during the nine months ended September 30, 2016 is presented below:
Weighted
Weighted Average
Average Remaining Aggregate
Number of Exercise Life Intrinsic
Options Price In Years Value
Outstanding, December 31, 2015 1,330,450 $ 10.11
Granted 857,000 3.72
Exercised - -
Forfeited (11,500 ) 12.48
Outstanding, September 30, 2016 2,175,950 $ 7.58 8.5 $ 3,000
Exercisable, September 30, 2016 1,034,619 $ 10.22 7.8 $ - </t>
  </si>
  <si>
    <t>Schedule of Common Stock Expense</t>
  </si>
  <si>
    <t xml:space="preserve">The following table presents information related to compensatory
common stock expense:
For The Three Months Ended For The Nine Months Ended Unrecognized at
September 30, September 30, September 30,
2016 2015 2016 2015 2016
Consulting $ 48,000 $ 42,500 $ 85,083 $ 132,800 $ -
Research and development - - - 8,847 -
$ 48,000 $ 42,500 $ 85,083 $ 141,647 $ - </t>
  </si>
  <si>
    <t>Business Organization, Nature of Operations and Basis of Presentation (Details Narrative) - shares</t>
  </si>
  <si>
    <t>Jul. 07, 2015</t>
  </si>
  <si>
    <t>Jul. 07, 2016</t>
  </si>
  <si>
    <t>Reverse stock split</t>
  </si>
  <si>
    <t xml:space="preserve">1-for-20 reverse split </t>
  </si>
  <si>
    <t>Minimum [Member]</t>
  </si>
  <si>
    <t>Maximum [Member]</t>
  </si>
  <si>
    <t>Going Concern and Management's Plans (Details Narrative) - USD ($)</t>
  </si>
  <si>
    <t>Aug. 26, 2016</t>
  </si>
  <si>
    <t>Aug. 05, 2016</t>
  </si>
  <si>
    <t>Apr. 27, 2016</t>
  </si>
  <si>
    <t>Mar. 07, 2016</t>
  </si>
  <si>
    <t>Working capital deficiency</t>
  </si>
  <si>
    <t>Stockholder's deficiency</t>
  </si>
  <si>
    <t>Received aggregate equity</t>
  </si>
  <si>
    <t>Proceeds from debt financing</t>
  </si>
  <si>
    <t>Amount of debt</t>
  </si>
  <si>
    <t>Repayments of debt</t>
  </si>
  <si>
    <t>Notes payable aggregate principal past due</t>
  </si>
  <si>
    <t>Summary of Significant Accounting Policies (Details Narrative) - USD ($)</t>
  </si>
  <si>
    <t>Stem Pearls Skincare Products [Member]</t>
  </si>
  <si>
    <t>Deferred revenue recognized</t>
  </si>
  <si>
    <t>Research and Development Agreements [Member]</t>
  </si>
  <si>
    <t>Sublicense Agreement [Member]</t>
  </si>
  <si>
    <t>Summary of Significant Accounting Policies - Schedule of Weighted Average Dilutive Common Shares (Details) - shares</t>
  </si>
  <si>
    <t>Total potentially dilutive shares</t>
  </si>
  <si>
    <t>Option [Member]</t>
  </si>
  <si>
    <t>Warrant [Member]</t>
  </si>
  <si>
    <t>Convertible Notes [Member]</t>
  </si>
  <si>
    <t>Accrued Expenses and Other Current Liabilities (Details Narrative) - USD ($)</t>
  </si>
  <si>
    <t>Advances from officer</t>
  </si>
  <si>
    <t>Repayment of advances from officer</t>
  </si>
  <si>
    <t>Non-Interest Bearing Advance [Member]</t>
  </si>
  <si>
    <t>Accrued Expenses and Other Current Liabilities - Schedule of Accrued Expenses and Other Current Liabilities (Details) - USD ($)</t>
  </si>
  <si>
    <t>Credit card payable</t>
  </si>
  <si>
    <t>Accrued payroll</t>
  </si>
  <si>
    <t>Advances from related parties</t>
  </si>
  <si>
    <t>Accrued research and development expenses</t>
  </si>
  <si>
    <t>Accrued general and administrative expenses</t>
  </si>
  <si>
    <t>Deferred rent</t>
  </si>
  <si>
    <t>Total</t>
  </si>
  <si>
    <t>Notes Payable (Details Narrative) - USD ($)</t>
  </si>
  <si>
    <t>Aug. 24, 2016</t>
  </si>
  <si>
    <t>Jun. 30, 2016</t>
  </si>
  <si>
    <t>Feb. 18, 2016</t>
  </si>
  <si>
    <t>Jul. 15, 2016</t>
  </si>
  <si>
    <t>Jul. 02, 2016</t>
  </si>
  <si>
    <t>Debt Instrument [Line Items]</t>
  </si>
  <si>
    <t>Borrowed from related party</t>
  </si>
  <si>
    <t>Debt instrument interest rate interest</t>
  </si>
  <si>
    <t>10.00%</t>
  </si>
  <si>
    <t>Warrant issued term</t>
  </si>
  <si>
    <t>5 years</t>
  </si>
  <si>
    <t>Share based arrangements vested warrant to purchase</t>
  </si>
  <si>
    <t>Common stock an exercise price per share</t>
  </si>
  <si>
    <t>Fair value of class of warrant</t>
  </si>
  <si>
    <t>Debt instrument, face amount</t>
  </si>
  <si>
    <t>Debt instrument conversion period description</t>
  </si>
  <si>
    <t xml:space="preserve">(a) 62% of the fair market value of the Companys stock or (b) $2.00 per share. </t>
  </si>
  <si>
    <t>(a) 62% of the fair market value of the Companys stock or (b) $2.00 per share. Should the Company elect to convert any of the note principal and respective accrued interest, the holder will have the right to accelerate the conversion of the remaining outstanding principal and accrued interest of the note.</t>
  </si>
  <si>
    <t>Debt instrument, convertible, beneficial conversion feature</t>
  </si>
  <si>
    <t>Aggregate issuance date value</t>
  </si>
  <si>
    <t>Agreed to exchange principal amount</t>
  </si>
  <si>
    <t>Other Notes [Member]</t>
  </si>
  <si>
    <t>Debt conversion, original debt, amount</t>
  </si>
  <si>
    <t>Conversion of stock, shares issued</t>
  </si>
  <si>
    <t>Accrued interest converted into stock</t>
  </si>
  <si>
    <t>Warrants and rights outstanding</t>
  </si>
  <si>
    <t>Other Notes [Member] | Minimum [Member]</t>
  </si>
  <si>
    <t>Debt instrument, convertible, conversion price</t>
  </si>
  <si>
    <t>Other Notes [Member] | Maximum [Member]</t>
  </si>
  <si>
    <t>OtherNotes Issuances [Member]</t>
  </si>
  <si>
    <t>Debt instrument issued for consideration</t>
  </si>
  <si>
    <t>Exchanges And Other [Member]</t>
  </si>
  <si>
    <t>Debt instrument, periodic payment, principal</t>
  </si>
  <si>
    <t>Aggregate number of shares of common stock</t>
  </si>
  <si>
    <t>Exchanges And Other [Member] | February 5, 2016 to July 15, 2016 [Member]</t>
  </si>
  <si>
    <t>Exchanges And Other [Member] | Minimum [Member]</t>
  </si>
  <si>
    <t>Issued shares per share price</t>
  </si>
  <si>
    <t>Debt instrument maturity date</t>
  </si>
  <si>
    <t>Aug. 31,
		2016</t>
  </si>
  <si>
    <t>Exchanges And Other [Member] | Maximum [Member]</t>
  </si>
  <si>
    <t>Tuxis Trust [Member]</t>
  </si>
  <si>
    <t>Proceeds from single equity or debt financing</t>
  </si>
  <si>
    <t>Lenders [Member] | Convertible Notes [Member]</t>
  </si>
  <si>
    <t>Original debt accrued interest converted into stock</t>
  </si>
  <si>
    <t>Debt conversion original debt shares issued</t>
  </si>
  <si>
    <t>Lenders [Member] | Convertible Notes [Member] | Minimum [Member]</t>
  </si>
  <si>
    <t>Lenders [Member] | Convertible Notes [Member] | Maximum [Member]</t>
  </si>
  <si>
    <t>Lenders [Member] | Exchanges And Other [Member]</t>
  </si>
  <si>
    <t>Agreed to exchange principal amount, shares</t>
  </si>
  <si>
    <t>Related Parties Notes [Member]</t>
  </si>
  <si>
    <t>Beneficial ownership percentage</t>
  </si>
  <si>
    <t>5.00%</t>
  </si>
  <si>
    <t>First Maturity Date [Member]</t>
  </si>
  <si>
    <t>Second Maturity Date [Member]</t>
  </si>
  <si>
    <t>Third Maturity Date [Member]</t>
  </si>
  <si>
    <t>Principal Balance [Member] | Exchanges And Other [Member] | February 5, 2016 to July 15, 2016 [Member]</t>
  </si>
  <si>
    <t>Fee Related To The Extension [Member] | Exchanges And Other [Member] | February 5, 2016 to July 15, 2016 [Member]</t>
  </si>
  <si>
    <t>Notes Payable - Schedule of Notes Payable Activity (Details) - USD ($)</t>
  </si>
  <si>
    <t>Outstanding</t>
  </si>
  <si>
    <t>Issuance</t>
  </si>
  <si>
    <t>[1]</t>
  </si>
  <si>
    <t>Exchanges to equity</t>
  </si>
  <si>
    <t>Conversion to equity</t>
  </si>
  <si>
    <t>Repayments</t>
  </si>
  <si>
    <t>Recognition of debt discount</t>
  </si>
  <si>
    <t>Debt Discount [Member]</t>
  </si>
  <si>
    <t>[2]</t>
  </si>
  <si>
    <t>Related Party Notes [Member]</t>
  </si>
  <si>
    <t>During the nine months ended September 30, 2016, the Company issued a lender a note payable in the principal amount of $242,000 for cash proceeds of $200,000.</t>
  </si>
  <si>
    <t>As of September 30, 2016 and December 31, 2015, convertible notes with an aggregate principal balance of $155,000 and $420,000, respectively, were convertible into shares of common stock at the election of the Company near maturity. In the event the Company exercised or exercises that conversion right on a designated portion of such principal balance, the holder had or has the right to accelerate the conversion of up to $80,000 and $197,500, respectively, of principal into shares of common stock.</t>
  </si>
  <si>
    <t>Notes Payable - Schedule of Notes Payable Activity (Details) (Parenthetical) - USD ($)</t>
  </si>
  <si>
    <t>Aggregate principal amount</t>
  </si>
  <si>
    <t>Conversion of Stock, Description</t>
  </si>
  <si>
    <t>In the event the Company exercised or exercises that conversion right on a designated portion of such principal balance, the holder had or has the right to accelerate the conversion of up to $80,000 and $197,500, respectively, of principal into shares of common stock.</t>
  </si>
  <si>
    <t>Rights to conversion of principal into shares of common stock</t>
  </si>
  <si>
    <t>Lenders [Member]</t>
  </si>
  <si>
    <t>Proceeds from debt</t>
  </si>
  <si>
    <t>Commitments and Contingencies (Details Narrative) - USD ($)</t>
  </si>
  <si>
    <t>Rent expense</t>
  </si>
  <si>
    <t>Chief Executive Officer Employment Agreements [Member]</t>
  </si>
  <si>
    <t>Employees aggregate</t>
  </si>
  <si>
    <t>Stockholders' Deficiency (Details Narrative) - USD ($)</t>
  </si>
  <si>
    <t>Aug. 11, 2016</t>
  </si>
  <si>
    <t>Jun. 27, 2016</t>
  </si>
  <si>
    <t>Jun. 10, 2016</t>
  </si>
  <si>
    <t>Aug. 15, 2016</t>
  </si>
  <si>
    <t>Shares authorized</t>
  </si>
  <si>
    <t>Proceeds from warrant exercise</t>
  </si>
  <si>
    <t>Warrant modification charge</t>
  </si>
  <si>
    <t>Purchase of shares of common stock</t>
  </si>
  <si>
    <t>Number of shares vested</t>
  </si>
  <si>
    <t>Warrant term</t>
  </si>
  <si>
    <t>Stock based compensation expenses</t>
  </si>
  <si>
    <t>Board of Directors [Member]</t>
  </si>
  <si>
    <t>Consultant [Member]</t>
  </si>
  <si>
    <t>Purchase of treasury shares</t>
  </si>
  <si>
    <t>Purchase of treasury shares fair value</t>
  </si>
  <si>
    <t>Stock Offering One [Member]</t>
  </si>
  <si>
    <t>Warrants to purchase shares of common stock</t>
  </si>
  <si>
    <t>Common stock term</t>
  </si>
  <si>
    <t>8 months 12 days</t>
  </si>
  <si>
    <t>Stock Offering Two [Member]</t>
  </si>
  <si>
    <t>1 year</t>
  </si>
  <si>
    <t>Stock Offering Three [Member]</t>
  </si>
  <si>
    <t>Common Stock And Warrant Offerings [Member]</t>
  </si>
  <si>
    <t>Number of shares issued for common stock</t>
  </si>
  <si>
    <t>Fair value of warrant</t>
  </si>
  <si>
    <t>Warrant Exercises [Member]</t>
  </si>
  <si>
    <t>Number of common stock at exercise price</t>
  </si>
  <si>
    <t>Stock Warrants [Member]</t>
  </si>
  <si>
    <t>New exercise price per share</t>
  </si>
  <si>
    <t>Weighted average estimated fair value of the warrants granted</t>
  </si>
  <si>
    <t>Incremental expense related to modification</t>
  </si>
  <si>
    <t>Stock Options [Member]</t>
  </si>
  <si>
    <t>Option exercise price</t>
  </si>
  <si>
    <t>Minimum [Member] | Common Stock And Warrant Offerings [Member]</t>
  </si>
  <si>
    <t>Minimum [Member] | Warrant And Option Valuation [Member]</t>
  </si>
  <si>
    <t>Estimated forfeitures related to option grants at an annual rate</t>
  </si>
  <si>
    <t>0.00%</t>
  </si>
  <si>
    <t>Minimum [Member] | Warrant Exercises [Member]</t>
  </si>
  <si>
    <t>Minimum [Member] | Stock Warrants [Member]</t>
  </si>
  <si>
    <t>Maximum [Member] | Common Stock And Warrant Offerings [Member]</t>
  </si>
  <si>
    <t>Maximum [Member] | Warrant And Option Valuation [Member]</t>
  </si>
  <si>
    <t>Maximum [Member] | Warrant Exercises [Member]</t>
  </si>
  <si>
    <t>Maximum [Member] | Stock Warrants [Member]</t>
  </si>
  <si>
    <t>2010 Equity Participation Plan [Member] | Minimum [Member]</t>
  </si>
  <si>
    <t>2010 Equity Participation Plan [Member] | Minimum [Member] | October 19, 2016 [Member]</t>
  </si>
  <si>
    <t>2010 Equity Participation Plan [Member] | Maximum [Member]</t>
  </si>
  <si>
    <t>2010 Equity Participation Plan [Member] | Maximum [Member] | October 19, 2016 [Member]</t>
  </si>
  <si>
    <t>Aggregate grant date value</t>
  </si>
  <si>
    <t>Over Two Years [Member] | Stock Options [Member]</t>
  </si>
  <si>
    <t>Over Three Years [Member] | Stock Options [Member]</t>
  </si>
  <si>
    <t>Stockholders' Deficiency - Schedule of Share based Payment Award Warrants Valuation Assumptions (Details) - Warrant [Member]</t>
  </si>
  <si>
    <t>Expected term (years)</t>
  </si>
  <si>
    <t>Expected volatility</t>
  </si>
  <si>
    <t>126.00%</t>
  </si>
  <si>
    <t>120.00%</t>
  </si>
  <si>
    <t>Expected dividends</t>
  </si>
  <si>
    <t>Risk free interest rate</t>
  </si>
  <si>
    <t>1.03%</t>
  </si>
  <si>
    <t>1.69%</t>
  </si>
  <si>
    <t>0.44%</t>
  </si>
  <si>
    <t>1.71%</t>
  </si>
  <si>
    <t>8 months 1 day</t>
  </si>
  <si>
    <t>124.00%</t>
  </si>
  <si>
    <t>122.00%</t>
  </si>
  <si>
    <t>1.23%</t>
  </si>
  <si>
    <t>1.50%</t>
  </si>
  <si>
    <t>1.47%</t>
  </si>
  <si>
    <t>1.32%</t>
  </si>
  <si>
    <t>Stockholders' Deficiency - Summary of Warrant Activity (Details)</t>
  </si>
  <si>
    <t>Sep. 30, 2016USD ($)$ / sharesshares</t>
  </si>
  <si>
    <t>Weighted Average Exercise Price Outstanding, Beginning Balance</t>
  </si>
  <si>
    <t>Weighted Average Exercise Price Outstanding, Exercised</t>
  </si>
  <si>
    <t>Weighted Average Exercise Price Outstanding, Forfeited</t>
  </si>
  <si>
    <t>Weighted Average Exercise Price Outstanding, Ending Balance</t>
  </si>
  <si>
    <t>Weighted Average Exercise Price Exercisable, Balance</t>
  </si>
  <si>
    <t>Weighted Average Remaining Life In Years Outstanding</t>
  </si>
  <si>
    <t>8 years 6 months</t>
  </si>
  <si>
    <t>Weighted Average Remaining Life In Years Exercisable</t>
  </si>
  <si>
    <t>7 years 9 months 18 days</t>
  </si>
  <si>
    <t>Aggregate Intrinsic Value, Outstanding | $</t>
  </si>
  <si>
    <t>Aggregate Intrinsic Value, Exercisable | $</t>
  </si>
  <si>
    <t>Number of Warrants Outstanding, Beginning Balance | shares</t>
  </si>
  <si>
    <t>Number of Warrants Outstanding, Investor grants | shares</t>
  </si>
  <si>
    <t>Number of Warrants Outstanding, Exercised | shares</t>
  </si>
  <si>
    <t>Number of Warrants Outstanding, Forfeited | shares</t>
  </si>
  <si>
    <t>Number of Warrants Outstanding, Ending Balance | shares</t>
  </si>
  <si>
    <t>Number of Warrants Exercisable, Balance | shares</t>
  </si>
  <si>
    <t>Weighted Average Exercise Price Outstanding, Investor grants</t>
  </si>
  <si>
    <t>3 years 1 month 6 days</t>
  </si>
  <si>
    <t>Excludes the impact of a warrant to purchase 35,000 shares of common stock that has an exercise price which is the greater of $30.00 per share or the fair market value of the common stock on the date certain performance criteria are met. Exercisability is subject to satisfaction of certain performance criteria which did not occur during the nine months ended September 30, 2016.</t>
  </si>
  <si>
    <t>Stockholders' Deficiency - Summary of Warrant Activity (Details) (Parenthetical) - Warrant [Member]</t>
  </si>
  <si>
    <t>Sep. 30, 2016$ / sharesshares</t>
  </si>
  <si>
    <t>Warrants to purchase shares of common stock | shares</t>
  </si>
  <si>
    <t>Exercise price per share | $ / shares</t>
  </si>
  <si>
    <t>Stockholders' Deficiency - Schedule of Share based Payment Award Stock Option Granted Assumptions (Details)</t>
  </si>
  <si>
    <t>1.17%</t>
  </si>
  <si>
    <t>6 years</t>
  </si>
  <si>
    <t>Minimum [Member] | Option [Member]</t>
  </si>
  <si>
    <t>1.58%</t>
  </si>
  <si>
    <t>1.16%</t>
  </si>
  <si>
    <t>1.33%</t>
  </si>
  <si>
    <t>5 years 5 months 1 day</t>
  </si>
  <si>
    <t>5 years 6 months</t>
  </si>
  <si>
    <t>Maximum [Member] | Option [Member]</t>
  </si>
  <si>
    <t>2.19%</t>
  </si>
  <si>
    <t>1.53%</t>
  </si>
  <si>
    <t>10 years</t>
  </si>
  <si>
    <t>Stockholders' Deficiency - Information Related to Stock Option Expense (Details) - USD ($)</t>
  </si>
  <si>
    <t>Unrecognized expense</t>
  </si>
  <si>
    <t>Stock-based compensation expense</t>
  </si>
  <si>
    <t>Weighted Average Remaining Amortization Period</t>
  </si>
  <si>
    <t>1 year 9 months 18 days</t>
  </si>
  <si>
    <t>Consulting Expense [Member] | Option [Member]</t>
  </si>
  <si>
    <t>1 year 8 months 12 days</t>
  </si>
  <si>
    <t>Research and Development Expense [Member] | Option [Member]</t>
  </si>
  <si>
    <t>2 years 2 months 12 days</t>
  </si>
  <si>
    <t>General and Administrative Expense [Member] | Option [Member]</t>
  </si>
  <si>
    <t>Stockholders' Deficiency - Summary of Stock Option (Details)</t>
  </si>
  <si>
    <t>Equity [Abstract]</t>
  </si>
  <si>
    <t>Number of Options, Outstanding, beginning | shares</t>
  </si>
  <si>
    <t>Number of Options, Granted | shares</t>
  </si>
  <si>
    <t>Number of Options, Exercised | shares</t>
  </si>
  <si>
    <t>Number of Options, Forfeited | shares</t>
  </si>
  <si>
    <t>Number of Options, Outstanding at ending | shares</t>
  </si>
  <si>
    <t>Number of Options, Exercisable | shares</t>
  </si>
  <si>
    <t>Weighted Average Exercise Price Outstanding, Beginning Balance | $ / shares</t>
  </si>
  <si>
    <t>Weighted Average Exercise Price, Granted | $ / shares</t>
  </si>
  <si>
    <t>Weighted Average Exercise Price, Exercised | $ / shares</t>
  </si>
  <si>
    <t>Weighted Average Exercise Price, Forfeited | $ / shares</t>
  </si>
  <si>
    <t>Weighted Average Exercise Price Outstanding, Ending Balance | $ / shares</t>
  </si>
  <si>
    <t>Weighted Average Exercise Price Exercisable, Balance | $ / shares</t>
  </si>
  <si>
    <t>Stockholders' Deficiency - Information Related to Common Stock Award Expense (Detail) - Common Stock Award [Member] - USD ($)</t>
  </si>
  <si>
    <t>Consulting Expense [Member]</t>
  </si>
  <si>
    <t>Research and Development Expense [Member]</t>
  </si>
  <si>
    <t>Subsequent Events (Details Narrative) - USD ($)</t>
  </si>
  <si>
    <t>Oct. 10, 2016</t>
  </si>
  <si>
    <t>Oct. 19, 2016</t>
  </si>
  <si>
    <t>Note bear interest rate</t>
  </si>
  <si>
    <t>Subsequent Event [Member]</t>
  </si>
  <si>
    <t xml:space="preserve">(a) 60% of the fair value of the Companys stock or (b) $1.00 per share. </t>
  </si>
  <si>
    <t>Warrant to purchase common stock issued in period</t>
  </si>
  <si>
    <t>Subsequent Event [Member] | October 19, 2016 [Member]</t>
  </si>
  <si>
    <t>Warrants to purchase common stock expiration term</t>
  </si>
  <si>
    <t>expirations ranging from October 2019 to December 2020 to a new expiration date of October 2021.</t>
  </si>
  <si>
    <t>Subsequent Event [Member] | First Maturity Date [Member]</t>
  </si>
  <si>
    <t>Subsequent Event [Member] | Second Maturity Date [Member]</t>
  </si>
  <si>
    <t>Subsequent Event [Member] | Third Maturity Date [Member]</t>
  </si>
  <si>
    <t>Subsequent Event [Member] | Common Stock And Warrant Offerings [Member]</t>
  </si>
  <si>
    <t>Subsequent Event [Member] | Common Stock And Warrant Offerings [Member] | Investors [Member]</t>
  </si>
  <si>
    <t>Proceeds from issuance of warrants</t>
  </si>
  <si>
    <t>Subsequent Event [Member] | Common Stock And Warrant Offerings [Member] | Investors [Member] | Minimum [Member]</t>
  </si>
  <si>
    <t>Class of warrant or right, exercise price of warrants or rights</t>
  </si>
  <si>
    <t>Subsequent Event [Member] | Common Stock And Warrant Offerings [Member] | Investors [Member] | Maximum [Member]</t>
  </si>
  <si>
    <t>Subsequent Event [Member] | Warrant Offerings [Member] | Minimum [Member]</t>
  </si>
  <si>
    <t>Subsequent Event [Member] | Warrant Offerings [Member] | Maximum [Member]</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00_);_(&quot;$ &quot;(#,##0.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sharedStrings.xml" Type="http://schemas.openxmlformats.org/officeDocument/2006/relationships/sharedStrings"/><ns0:Relationship Id="rId40" Target="styles.xml" Type="http://schemas.openxmlformats.org/officeDocument/2006/relationships/styles"/><ns0:Relationship Id="rId4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31"/>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6" r="B5" t="n">
        <v>1505497</v>
      </c>
    </row>
    <row spans="1:3" r="6">
      <c s="4" r="A6" t="s">
        <v>8</v>
      </c>
      <c s="4" r="B6" t="s">
        <v>9</v>
      </c>
    </row>
    <row spans="1:3" r="7">
      <c s="4" r="A7" t="s">
        <v>10</v>
      </c>
      <c s="4" r="B7" t="s">
        <v>11</v>
      </c>
    </row>
    <row spans="1:3" r="8">
      <c s="4" r="A8" t="s">
        <v>12</v>
      </c>
      <c s="4" r="B8" t="s">
        <v>13</v>
      </c>
    </row>
    <row spans="1:3" r="9">
      <c s="4" r="A9" t="s">
        <v>14</v>
      </c>
      <c s="4" r="B9" t="s">
        <v>15</v>
      </c>
    </row>
    <row spans="1:3" r="10">
      <c s="4" r="A10" t="s">
        <v>16</v>
      </c>
      <c s="4" r="B10" t="s">
        <v>17</v>
      </c>
    </row>
    <row spans="1:3" r="11">
      <c s="4" r="A11" t="s">
        <v>18</v>
      </c>
      <c s="6" r="C11" t="n">
        <v>4557430</v>
      </c>
    </row>
    <row spans="1:3" r="12">
      <c s="4" r="A12" t="s">
        <v>19</v>
      </c>
      <c s="4" r="B12" t="s">
        <v>20</v>
      </c>
    </row>
    <row spans="1:3" r="13">
      <c s="4" r="A13" t="s">
        <v>21</v>
      </c>
      <c s="5" r="B13" t="s">
        <v>22</v>
      </c>
    </row>
    <row spans="1:3" r="14">
      <c s="4" r="A14" t="s">
        <v>23</v>
      </c>
      <c s="6" r="B14"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169</v>
      </c>
      <c s="2" r="B1" t="s">
        <v>1</v>
      </c>
    </row>
    <row spans="1:2" r="2">
      <c s="2" r="B2" t="s">
        <v>2</v>
      </c>
    </row>
    <row spans="1:2" r="3">
      <c s="3" r="A3" t="s">
        <v>170</v>
      </c>
    </row>
    <row spans="1:2" r="4">
      <c s="4" r="A4" t="s">
        <v>169</v>
      </c>
      <c s="4" r="B4" t="s">
        <v>17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172</v>
      </c>
      <c s="2" r="B1" t="s">
        <v>1</v>
      </c>
    </row>
    <row spans="1:2" r="2">
      <c s="2" r="B2" t="s">
        <v>2</v>
      </c>
    </row>
    <row spans="1:2" r="3">
      <c s="3" r="A3" t="s">
        <v>173</v>
      </c>
    </row>
    <row spans="1:2" r="4">
      <c s="4" r="A4" t="s">
        <v>172</v>
      </c>
      <c s="4" r="B4" t="s">
        <v>17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175</v>
      </c>
      <c s="2" r="B1" t="s">
        <v>1</v>
      </c>
    </row>
    <row spans="1:2" r="2">
      <c s="2" r="B2" t="s">
        <v>2</v>
      </c>
    </row>
    <row spans="1:2" r="3">
      <c s="3" r="A3" t="s">
        <v>176</v>
      </c>
    </row>
    <row spans="1:2" r="4">
      <c s="4" r="A4" t="s">
        <v>175</v>
      </c>
      <c s="4" r="B4" t="s">
        <v>17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r="A1" t="s">
        <v>178</v>
      </c>
      <c s="2" r="B1" t="s">
        <v>1</v>
      </c>
    </row>
    <row spans="1:2" r="2">
      <c s="2" r="B2" t="s">
        <v>2</v>
      </c>
    </row>
    <row spans="1:2" r="3">
      <c s="3" r="A3" t="s">
        <v>179</v>
      </c>
    </row>
    <row spans="1:2" r="4">
      <c s="4" r="A4" t="s">
        <v>180</v>
      </c>
      <c s="4" r="B4" t="s">
        <v>18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182</v>
      </c>
      <c s="2" r="B1" t="s">
        <v>1</v>
      </c>
    </row>
    <row spans="1:2" r="2">
      <c s="2" r="B2" t="s">
        <v>2</v>
      </c>
    </row>
    <row spans="1:2" r="3">
      <c s="3" r="A3" t="s">
        <v>183</v>
      </c>
    </row>
    <row spans="1:2" r="4">
      <c s="4" r="A4" t="s">
        <v>182</v>
      </c>
      <c s="4" r="B4" t="s">
        <v>18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54"/>
    <col customWidth="1" max="2" min="2" width="80"/>
  </cols>
  <sheetData>
    <row spans="1:2" r="1">
      <c s="1" r="A1" t="s">
        <v>185</v>
      </c>
      <c s="2" r="B1" t="s">
        <v>1</v>
      </c>
    </row>
    <row spans="1:2" r="2">
      <c s="2" r="B2" t="s">
        <v>2</v>
      </c>
    </row>
    <row spans="1:2" r="3">
      <c s="3" r="A3" t="s">
        <v>165</v>
      </c>
    </row>
    <row spans="1:2" r="4">
      <c s="4" r="A4" t="s">
        <v>186</v>
      </c>
      <c s="4" r="B4" t="s">
        <v>187</v>
      </c>
    </row>
    <row spans="1:2" r="5">
      <c s="4" r="A5" t="s">
        <v>188</v>
      </c>
      <c s="4" r="B5" t="s">
        <v>189</v>
      </c>
    </row>
    <row spans="1:2" r="6">
      <c s="4" r="A6" t="s">
        <v>190</v>
      </c>
      <c s="4" r="B6" t="s">
        <v>191</v>
      </c>
    </row>
    <row spans="1:2" r="7">
      <c s="4" r="A7" t="s">
        <v>192</v>
      </c>
      <c s="4" r="B7" t="s">
        <v>193</v>
      </c>
    </row>
    <row spans="1:2" r="8">
      <c s="4" r="A8" t="s">
        <v>194</v>
      </c>
      <c s="4" r="B8" t="s">
        <v>195</v>
      </c>
    </row>
    <row spans="1:2" r="9">
      <c s="4" r="A9" t="s">
        <v>196</v>
      </c>
      <c s="4" r="B9" t="s">
        <v>197</v>
      </c>
    </row>
    <row spans="1:2" r="10">
      <c s="4" r="A10" t="s">
        <v>182</v>
      </c>
      <c s="4" r="B10" t="s">
        <v>198</v>
      </c>
    </row>
    <row spans="1:2" r="11">
      <c s="4" r="A11" t="s">
        <v>199</v>
      </c>
      <c s="4" r="B11" t="s">
        <v>20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201</v>
      </c>
      <c s="2" r="B1" t="s">
        <v>1</v>
      </c>
    </row>
    <row spans="1:2" r="2">
      <c s="2" r="B2" t="s">
        <v>2</v>
      </c>
    </row>
    <row spans="1:2" r="3">
      <c s="3" r="A3" t="s">
        <v>165</v>
      </c>
    </row>
    <row spans="1:2" r="4">
      <c s="4" r="A4" t="s">
        <v>202</v>
      </c>
      <c s="4" r="B4" t="s">
        <v>20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s="1" r="A1" t="s">
        <v>204</v>
      </c>
      <c s="2" r="B1" t="s">
        <v>1</v>
      </c>
    </row>
    <row spans="1:2" r="2">
      <c s="2" r="B2" t="s">
        <v>2</v>
      </c>
    </row>
    <row spans="1:2" r="3">
      <c s="3" r="A3" t="s">
        <v>170</v>
      </c>
    </row>
    <row spans="1:2" r="4">
      <c s="4" r="A4" t="s">
        <v>205</v>
      </c>
      <c s="4" r="B4" t="s">
        <v>20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r="A1" t="s">
        <v>207</v>
      </c>
      <c s="2" r="B1" t="s">
        <v>1</v>
      </c>
    </row>
    <row spans="1:2" r="2">
      <c s="2" r="B2" t="s">
        <v>2</v>
      </c>
    </row>
    <row spans="1:2" r="3">
      <c s="3" r="A3" t="s">
        <v>173</v>
      </c>
    </row>
    <row spans="1:2" r="4">
      <c s="4" r="A4" t="s">
        <v>208</v>
      </c>
      <c s="4" r="B4" t="s">
        <v>20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5"/>
    <col customWidth="1" max="2" min="2" width="80"/>
  </cols>
  <sheetData>
    <row spans="1:2" r="1">
      <c s="1" r="A1" t="s">
        <v>210</v>
      </c>
      <c s="2" r="B1" t="s">
        <v>1</v>
      </c>
    </row>
    <row spans="1:2" r="2">
      <c s="2" r="B2" t="s">
        <v>2</v>
      </c>
    </row>
    <row spans="1:2" r="3">
      <c s="3" r="A3" t="s">
        <v>179</v>
      </c>
    </row>
    <row spans="1:2" r="4">
      <c s="4" r="A4" t="s">
        <v>211</v>
      </c>
      <c s="4" r="B4" t="s">
        <v>212</v>
      </c>
    </row>
    <row spans="1:2" r="5">
      <c s="4" r="A5" t="s">
        <v>213</v>
      </c>
      <c s="4" r="B5" t="s">
        <v>214</v>
      </c>
    </row>
    <row spans="1:2" r="6">
      <c s="4" r="A6" t="s">
        <v>215</v>
      </c>
      <c s="4" r="B6" t="s">
        <v>216</v>
      </c>
    </row>
    <row spans="1:2" r="7">
      <c s="4" r="A7" t="s">
        <v>217</v>
      </c>
      <c s="4" r="B7" t="s">
        <v>218</v>
      </c>
    </row>
    <row spans="1:2" r="8">
      <c s="4" r="A8" t="s">
        <v>219</v>
      </c>
      <c s="4" r="B8" t="s">
        <v>220</v>
      </c>
    </row>
    <row spans="1:2" r="9">
      <c s="4" r="A9" t="s">
        <v>221</v>
      </c>
      <c s="4" r="B9" t="s">
        <v>22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4</v>
      </c>
      <c s="2" r="B1" t="s">
        <v>2</v>
      </c>
      <c s="2" r="C1" t="s">
        <v>25</v>
      </c>
    </row>
    <row spans="1:3" r="2">
      <c s="3" r="A2" t="s">
        <v>26</v>
      </c>
    </row>
    <row spans="1:3" r="3">
      <c s="4" r="A3" t="s">
        <v>27</v>
      </c>
      <c s="7" r="B3" t="n">
        <v>6316</v>
      </c>
      <c s="7" r="C3" t="n">
        <v>166555</v>
      </c>
    </row>
    <row spans="1:3" r="4">
      <c s="4" r="A4" t="s">
        <v>28</v>
      </c>
      <c s="6" r="B4" t="n">
        <v>5000</v>
      </c>
      <c s="6" r="C4" t="n">
        <v>93375</v>
      </c>
    </row>
    <row spans="1:3" r="5">
      <c s="4" r="A5" t="s">
        <v>29</v>
      </c>
      <c s="6" r="B5" t="n">
        <v>21325</v>
      </c>
      <c s="6" r="C5" t="n">
        <v>29348</v>
      </c>
    </row>
    <row spans="1:3" r="6">
      <c s="4" r="A6" t="s">
        <v>30</v>
      </c>
      <c s="6" r="B6" t="n">
        <v>32641</v>
      </c>
      <c s="6" r="C6" t="n">
        <v>289278</v>
      </c>
    </row>
    <row spans="1:3" r="7">
      <c s="4" r="A7" t="s">
        <v>31</v>
      </c>
      <c s="6" r="B7" t="n">
        <v>555574</v>
      </c>
      <c s="6" r="C7" t="n">
        <v>643087</v>
      </c>
    </row>
    <row spans="1:3" r="8">
      <c s="4" r="A8" t="s">
        <v>32</v>
      </c>
      <c s="6" r="B8" t="n">
        <v>982569</v>
      </c>
      <c s="6" r="C8" t="n">
        <v>1038741</v>
      </c>
    </row>
    <row spans="1:3" r="9">
      <c s="4" r="A9" t="s">
        <v>33</v>
      </c>
      <c s="6" r="B9" t="n">
        <v>45900</v>
      </c>
      <c s="6" r="C9" t="n">
        <v>45900</v>
      </c>
    </row>
    <row spans="1:3" r="10">
      <c s="4" r="A10" t="s">
        <v>34</v>
      </c>
      <c s="6" r="B10" t="n">
        <v>1616684</v>
      </c>
      <c s="6" r="C10" t="n">
        <v>2017006</v>
      </c>
    </row>
    <row spans="1:3" r="11">
      <c s="3" r="A11" t="s">
        <v>35</v>
      </c>
    </row>
    <row spans="1:3" r="12">
      <c s="4" r="A12" t="s">
        <v>36</v>
      </c>
      <c s="6" r="B12" t="n">
        <v>1994252</v>
      </c>
      <c s="6" r="C12" t="n">
        <v>2549042</v>
      </c>
    </row>
    <row spans="1:3" r="13">
      <c s="4" r="A13" t="s">
        <v>37</v>
      </c>
      <c s="6" r="B13" t="n">
        <v>2216610</v>
      </c>
      <c s="6" r="C13" t="n">
        <v>2046795</v>
      </c>
    </row>
    <row spans="1:3" r="14">
      <c s="4" r="A14" t="s">
        <v>38</v>
      </c>
      <c s="6" r="B14" t="n">
        <v>40567</v>
      </c>
      <c s="6" r="C14" t="n">
        <v>6823</v>
      </c>
    </row>
    <row spans="1:3" r="15">
      <c s="4" r="A15" t="s">
        <v>39</v>
      </c>
      <c s="6" r="B15" t="n">
        <v>1297884</v>
      </c>
      <c s="6" r="C15" t="n">
        <v>1009797</v>
      </c>
    </row>
    <row spans="1:3" r="16">
      <c s="4" r="A16" t="s">
        <v>40</v>
      </c>
      <c s="6" r="B16" t="n">
        <v>5549313</v>
      </c>
      <c s="6" r="C16" t="n">
        <v>5612457</v>
      </c>
    </row>
    <row spans="1:3" r="17">
      <c s="4" r="A17" t="s">
        <v>41</v>
      </c>
      <c s="6" r="B17" t="n">
        <v>51701</v>
      </c>
      <c s="6" r="C17" t="n">
        <v>11011</v>
      </c>
    </row>
    <row spans="1:3" r="18">
      <c s="4" r="A18" t="s">
        <v>42</v>
      </c>
      <c s="6" r="B18" t="n">
        <v>487004</v>
      </c>
      <c s="6" r="C18" t="n">
        <v>302001</v>
      </c>
    </row>
    <row spans="1:3" r="19">
      <c s="4" r="A19" t="s">
        <v>43</v>
      </c>
      <c s="6" r="B19" t="n">
        <v>6088018</v>
      </c>
      <c s="6" r="C19" t="n">
        <v>5925469</v>
      </c>
    </row>
    <row spans="1:3" r="20">
      <c s="4" r="A20" t="s">
        <v>44</v>
      </c>
      <c s="4" r="B20" t="s">
        <v>45</v>
      </c>
      <c s="4" r="C20" t="s">
        <v>45</v>
      </c>
    </row>
    <row spans="1:3" r="21">
      <c s="3" r="A21" t="s">
        <v>46</v>
      </c>
    </row>
    <row spans="1:3" r="22">
      <c s="4" r="A22" t="s">
        <v>47</v>
      </c>
      <c s="4" r="B22" t="s">
        <v>45</v>
      </c>
      <c s="4" r="C22" t="s">
        <v>45</v>
      </c>
    </row>
    <row spans="1:3" r="23">
      <c s="4" r="A23" t="s">
        <v>48</v>
      </c>
      <c s="6" r="B23" t="n">
        <v>4437</v>
      </c>
      <c s="6" r="C23" t="n">
        <v>3339</v>
      </c>
    </row>
    <row spans="1:3" r="24">
      <c s="4" r="A24" t="s">
        <v>49</v>
      </c>
      <c s="6" r="B24" t="n">
        <v>35427356</v>
      </c>
      <c s="6" r="C24" t="n">
        <v>29443704</v>
      </c>
    </row>
    <row spans="1:3" r="25">
      <c s="4" r="A25" t="s">
        <v>50</v>
      </c>
      <c s="6" r="B25" t="n">
        <v>-39903127</v>
      </c>
      <c s="6" r="C25" t="n">
        <v>-33323506</v>
      </c>
    </row>
    <row spans="1:3" r="26">
      <c s="4" r="A26" t="s">
        <v>51</v>
      </c>
      <c s="4" r="B26" t="s">
        <v>45</v>
      </c>
      <c s="6" r="C26" t="n">
        <v>-32000</v>
      </c>
    </row>
    <row spans="1:3" r="27">
      <c s="4" r="A27" t="s">
        <v>52</v>
      </c>
      <c s="6" r="B27" t="n">
        <v>-4471334</v>
      </c>
      <c s="6" r="C27" t="n">
        <v>-3908463</v>
      </c>
    </row>
    <row spans="1:3" r="28">
      <c s="4" r="A28" t="s">
        <v>53</v>
      </c>
      <c s="7" r="B28" t="n">
        <v>1616684</v>
      </c>
      <c s="7" r="C28" t="n">
        <v>201700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24"/>
    <col customWidth="1" max="3" min="3" width="14"/>
    <col customWidth="1" max="4" min="4" width="14"/>
    <col customWidth="1" max="5" min="5" width="14"/>
  </cols>
  <sheetData>
    <row spans="1:5" r="1">
      <c s="1" r="A1" t="s">
        <v>223</v>
      </c>
      <c s="2" r="B1" t="s">
        <v>224</v>
      </c>
      <c s="2" r="C1" t="s">
        <v>2</v>
      </c>
      <c s="2" r="D1" t="s">
        <v>225</v>
      </c>
      <c s="2" r="E1" t="s">
        <v>25</v>
      </c>
    </row>
    <row spans="1:5" r="2">
      <c s="4" r="A2" t="s">
        <v>226</v>
      </c>
      <c s="4" r="B2" t="s">
        <v>227</v>
      </c>
    </row>
    <row spans="1:5" r="3">
      <c s="4" r="A3" t="s">
        <v>63</v>
      </c>
      <c s="6" r="C3" t="n">
        <v>30000000</v>
      </c>
      <c s="6" r="E3" t="n">
        <v>30000000</v>
      </c>
    </row>
    <row spans="1:5" r="4">
      <c s="4" r="A4" t="s">
        <v>228</v>
      </c>
    </row>
    <row spans="1:5" r="5">
      <c s="4" r="A5" t="s">
        <v>63</v>
      </c>
      <c s="6" r="B5" t="n">
        <v>200000000</v>
      </c>
    </row>
    <row spans="1:5" r="6">
      <c s="4" r="A6" t="s">
        <v>229</v>
      </c>
    </row>
    <row spans="1:5" r="7">
      <c s="4" r="A7" t="s">
        <v>63</v>
      </c>
      <c s="6" r="D7" t="n">
        <v>30000000</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J12"/>
  <sheetViews>
    <sheetView workbookViewId="0">
      <selection activeCell="A1" sqref="A1"/>
    </sheetView>
  </sheetViews>
  <sheetFormatPr baseColWidth="10" defaultRowHeight="15"/>
  <cols>
    <col customWidth="1" max="1" min="1" width="67"/>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 customWidth="1" max="10" min="10" width="14"/>
  </cols>
  <sheetData>
    <row spans="1:10" r="1">
      <c s="1" r="A1" t="s">
        <v>230</v>
      </c>
      <c s="2" r="B1" t="s">
        <v>68</v>
      </c>
      <c s="2" r="D1" t="s">
        <v>1</v>
      </c>
    </row>
    <row spans="1:10" r="2">
      <c s="2" r="B2" t="s">
        <v>2</v>
      </c>
      <c s="2" r="C2" t="s">
        <v>69</v>
      </c>
      <c s="2" r="D2" t="s">
        <v>2</v>
      </c>
      <c s="2" r="E2" t="s">
        <v>69</v>
      </c>
      <c s="2" r="F2" t="s">
        <v>231</v>
      </c>
      <c s="2" r="G2" t="s">
        <v>232</v>
      </c>
      <c s="2" r="H2" t="s">
        <v>233</v>
      </c>
      <c s="2" r="I2" t="s">
        <v>234</v>
      </c>
      <c s="2" r="J2" t="s">
        <v>25</v>
      </c>
    </row>
    <row spans="1:10" r="3">
      <c s="3" r="A3" t="s">
        <v>165</v>
      </c>
    </row>
    <row spans="1:10" r="4">
      <c s="4" r="A4" t="s">
        <v>235</v>
      </c>
      <c s="7" r="B4" t="n">
        <v>5516672</v>
      </c>
      <c s="7" r="D4" t="n">
        <v>5516672</v>
      </c>
    </row>
    <row spans="1:10" r="5">
      <c s="4" r="A5" t="s">
        <v>236</v>
      </c>
      <c s="6" r="B5" t="n">
        <v>-4471334</v>
      </c>
      <c s="6" r="D5" t="n">
        <v>-4471334</v>
      </c>
      <c s="7" r="J5" t="n">
        <v>-3908463</v>
      </c>
    </row>
    <row spans="1:10" r="6">
      <c s="4" r="A6" t="s">
        <v>115</v>
      </c>
      <c s="6" r="B6" t="n">
        <v>1833878</v>
      </c>
      <c s="7" r="C6" t="n">
        <v>1623835</v>
      </c>
      <c s="6" r="D6" t="n">
        <v>6579621</v>
      </c>
      <c s="7" r="E6" t="n">
        <v>4804254</v>
      </c>
    </row>
    <row spans="1:10" r="7">
      <c s="4" r="A7" t="s">
        <v>237</v>
      </c>
      <c s="6" r="D7" t="n">
        <v>30000</v>
      </c>
    </row>
    <row spans="1:10" r="8">
      <c s="4" r="A8" t="s">
        <v>238</v>
      </c>
      <c s="6" r="D8" t="n">
        <v>100000</v>
      </c>
    </row>
    <row spans="1:10" r="9">
      <c s="4" r="A9" t="s">
        <v>239</v>
      </c>
      <c s="6" r="D9" t="n">
        <v>50000</v>
      </c>
    </row>
    <row spans="1:10" r="10">
      <c s="4" r="A10" t="s">
        <v>240</v>
      </c>
      <c s="6" r="D10" t="n">
        <v>437063</v>
      </c>
    </row>
    <row spans="1:10" r="11">
      <c s="4" r="A11" t="s">
        <v>38</v>
      </c>
      <c s="6" r="D11" t="n">
        <v>2630</v>
      </c>
    </row>
    <row spans="1:10" r="12">
      <c s="4" r="A12" t="s">
        <v>241</v>
      </c>
      <c s="7" r="B12" t="n">
        <v>137500</v>
      </c>
      <c s="7" r="D12" t="n">
        <v>137500</v>
      </c>
      <c s="7" r="F12" t="n">
        <v>65000</v>
      </c>
      <c s="7" r="G12" t="n">
        <v>100000</v>
      </c>
      <c s="7" r="H12" t="n">
        <v>65000</v>
      </c>
      <c s="7" r="I12" t="n">
        <v>75000</v>
      </c>
    </row>
  </sheetData>
  <mergeCells count="3">
    <mergeCell ref="A1:A2"/>
    <mergeCell ref="B1:C1"/>
    <mergeCell ref="D1:E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spans="1:5" r="1">
      <c s="1" r="A1" t="s">
        <v>242</v>
      </c>
      <c s="2" r="B1" t="s">
        <v>68</v>
      </c>
      <c s="2" r="D1" t="s">
        <v>1</v>
      </c>
    </row>
    <row spans="1:5" r="2">
      <c s="2" r="B2" t="s">
        <v>2</v>
      </c>
      <c s="2" r="C2" t="s">
        <v>69</v>
      </c>
      <c s="2" r="D2" t="s">
        <v>2</v>
      </c>
      <c s="2" r="E2" t="s">
        <v>69</v>
      </c>
    </row>
    <row spans="1:5" r="3">
      <c s="4" r="A3" t="s">
        <v>71</v>
      </c>
      <c s="7" r="B3" t="n">
        <v>5000</v>
      </c>
      <c s="7" r="C3" t="n">
        <v>96122</v>
      </c>
      <c s="7" r="D3" t="n">
        <v>30280</v>
      </c>
      <c s="7" r="E3" t="n">
        <v>429788</v>
      </c>
    </row>
    <row spans="1:5" r="4">
      <c s="4" r="A4" t="s">
        <v>243</v>
      </c>
    </row>
    <row spans="1:5" r="5">
      <c s="4" r="A5" t="s">
        <v>244</v>
      </c>
      <c s="6" r="B5" t="n">
        <v>0</v>
      </c>
      <c s="6" r="C5" t="n">
        <v>0</v>
      </c>
      <c s="6" r="D5" t="n">
        <v>280</v>
      </c>
      <c s="6" r="E5" t="n">
        <v>200</v>
      </c>
    </row>
    <row spans="1:5" r="6">
      <c s="4" r="A6" t="s">
        <v>245</v>
      </c>
    </row>
    <row spans="1:5" r="7">
      <c s="4" r="A7" t="s">
        <v>71</v>
      </c>
      <c s="4" r="B7" t="s">
        <v>45</v>
      </c>
      <c s="6" r="C7" t="n">
        <v>96122</v>
      </c>
      <c s="4" r="D7" t="s">
        <v>45</v>
      </c>
      <c s="6" r="E7" t="n">
        <v>423588</v>
      </c>
    </row>
    <row spans="1:5" r="8">
      <c s="4" r="A8" t="s">
        <v>246</v>
      </c>
    </row>
    <row spans="1:5" r="9">
      <c s="4" r="A9" t="s">
        <v>244</v>
      </c>
      <c s="7" r="B9" t="n">
        <v>5000</v>
      </c>
      <c s="7" r="C9" t="n">
        <v>0</v>
      </c>
      <c s="7" r="D9" t="n">
        <v>30000</v>
      </c>
      <c s="7" r="E9" t="n">
        <v>6000</v>
      </c>
    </row>
  </sheetData>
  <mergeCells count="3">
    <mergeCell ref="A1:A2"/>
    <mergeCell ref="B1:C1"/>
    <mergeCell ref="D1:E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247</v>
      </c>
      <c s="2" r="B1" t="s">
        <v>1</v>
      </c>
    </row>
    <row spans="1:3" r="2">
      <c s="2" r="B2" t="s">
        <v>2</v>
      </c>
      <c s="2" r="C2" t="s">
        <v>69</v>
      </c>
    </row>
    <row spans="1:3" r="3">
      <c s="4" r="A3" t="s">
        <v>248</v>
      </c>
      <c s="6" r="B3" t="n">
        <v>5006846</v>
      </c>
      <c s="6" r="C3" t="n">
        <v>1773095</v>
      </c>
    </row>
    <row spans="1:3" r="4">
      <c s="4" r="A4" t="s">
        <v>249</v>
      </c>
    </row>
    <row spans="1:3" r="5">
      <c s="4" r="A5" t="s">
        <v>248</v>
      </c>
      <c s="6" r="B5" t="n">
        <v>2175950</v>
      </c>
      <c s="6" r="C5" t="n">
        <v>810200</v>
      </c>
    </row>
    <row spans="1:3" r="6">
      <c s="4" r="A6" t="s">
        <v>250</v>
      </c>
    </row>
    <row spans="1:3" r="7">
      <c s="4" r="A7" t="s">
        <v>248</v>
      </c>
      <c s="6" r="B7" t="n">
        <v>2750953</v>
      </c>
      <c s="6" r="C7" t="n">
        <v>792334</v>
      </c>
    </row>
    <row spans="1:3" r="8">
      <c s="4" r="A8" t="s">
        <v>251</v>
      </c>
    </row>
    <row spans="1:3" r="9">
      <c s="4" r="A9" t="s">
        <v>248</v>
      </c>
      <c s="6" r="B9" t="n">
        <v>79943</v>
      </c>
      <c s="6" r="C9" t="n">
        <v>170561</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7"/>
    <col customWidth="1" max="2" min="2" width="15"/>
    <col customWidth="1" max="3" min="3" width="14"/>
  </cols>
  <sheetData>
    <row spans="1:3" r="1">
      <c s="1" r="A1" t="s">
        <v>252</v>
      </c>
      <c s="2" r="B1" t="s">
        <v>1</v>
      </c>
    </row>
    <row spans="1:3" r="2">
      <c s="2" r="B2" t="s">
        <v>2</v>
      </c>
      <c s="2" r="C2" t="s">
        <v>69</v>
      </c>
    </row>
    <row spans="1:3" r="3">
      <c s="4" r="A3" t="s">
        <v>253</v>
      </c>
      <c s="7" r="B3" t="n">
        <v>127060</v>
      </c>
      <c s="7" r="C3" t="n">
        <v>401575</v>
      </c>
    </row>
    <row spans="1:3" r="4">
      <c s="4" r="A4" t="s">
        <v>254</v>
      </c>
      <c s="6" r="B4" t="n">
        <v>214090</v>
      </c>
      <c s="7" r="C4" t="n">
        <v>280075</v>
      </c>
    </row>
    <row spans="1:3" r="5">
      <c s="4" r="A5" t="s">
        <v>255</v>
      </c>
    </row>
    <row spans="1:3" r="6">
      <c s="4" r="A6" t="s">
        <v>253</v>
      </c>
      <c s="6" r="B6" t="n">
        <v>127060</v>
      </c>
    </row>
    <row spans="1:3" r="7">
      <c s="4" r="A7" t="s">
        <v>254</v>
      </c>
      <c s="7" r="B7" t="n">
        <v>214090</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56</v>
      </c>
      <c s="2" r="B1" t="s">
        <v>2</v>
      </c>
      <c s="2" r="C1" t="s">
        <v>25</v>
      </c>
    </row>
    <row spans="1:3" r="2">
      <c s="3" r="A2" t="s">
        <v>170</v>
      </c>
    </row>
    <row spans="1:3" r="3">
      <c s="4" r="A3" t="s">
        <v>257</v>
      </c>
      <c s="7" r="B3" t="n">
        <v>2154</v>
      </c>
      <c s="7" r="C3" t="n">
        <v>3171</v>
      </c>
    </row>
    <row spans="1:3" r="4">
      <c s="4" r="A4" t="s">
        <v>258</v>
      </c>
      <c s="6" r="B4" t="n">
        <v>1104305</v>
      </c>
      <c s="6" r="C4" t="n">
        <v>1010633</v>
      </c>
    </row>
    <row spans="1:3" r="5">
      <c s="4" r="A5" t="s">
        <v>259</v>
      </c>
      <c s="4" r="B5" t="s">
        <v>45</v>
      </c>
      <c s="6" r="C5" t="n">
        <v>87030</v>
      </c>
    </row>
    <row spans="1:3" r="6">
      <c s="4" r="A6" t="s">
        <v>260</v>
      </c>
      <c s="6" r="B6" t="n">
        <v>542703</v>
      </c>
      <c s="6" r="C6" t="n">
        <v>446175</v>
      </c>
    </row>
    <row spans="1:3" r="7">
      <c s="4" r="A7" t="s">
        <v>261</v>
      </c>
      <c s="6" r="B7" t="n">
        <v>526297</v>
      </c>
      <c s="6" r="C7" t="n">
        <v>456182</v>
      </c>
    </row>
    <row spans="1:3" r="8">
      <c s="4" r="A8" t="s">
        <v>262</v>
      </c>
      <c s="6" r="B8" t="n">
        <v>41151</v>
      </c>
      <c s="6" r="C8" t="n">
        <v>43604</v>
      </c>
    </row>
    <row spans="1:3" r="9">
      <c s="4" r="A9" t="s">
        <v>263</v>
      </c>
      <c s="7" r="B9" t="n">
        <v>2216610</v>
      </c>
      <c s="7" r="C9" t="n">
        <v>2046795</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N11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80"/>
    <col customWidth="1" max="7" min="7" width="80"/>
    <col customWidth="1" max="8" min="8" width="14"/>
    <col customWidth="1" max="9" min="9" width="14"/>
    <col customWidth="1" max="10" min="10" width="14"/>
    <col customWidth="1" max="11" min="11" width="16"/>
    <col customWidth="1" max="12" min="12" width="14"/>
    <col customWidth="1" max="13" min="13" width="14"/>
    <col customWidth="1" max="14" min="14" width="14"/>
  </cols>
  <sheetData>
    <row spans="1:14" r="1">
      <c s="1" r="A1" t="s">
        <v>264</v>
      </c>
      <c s="2" r="B1" t="s">
        <v>231</v>
      </c>
      <c s="2" r="C1" t="s">
        <v>265</v>
      </c>
      <c s="2" r="D1" t="s">
        <v>232</v>
      </c>
      <c s="2" r="E1" t="s">
        <v>266</v>
      </c>
      <c s="2" r="F1" t="s">
        <v>233</v>
      </c>
      <c s="2" r="G1" t="s">
        <v>234</v>
      </c>
      <c s="2" r="H1" t="s">
        <v>267</v>
      </c>
      <c s="2" r="I1" t="s">
        <v>2</v>
      </c>
      <c s="2" r="J1" t="s">
        <v>69</v>
      </c>
      <c s="2" r="K1" t="s">
        <v>2</v>
      </c>
      <c s="2" r="L1" t="s">
        <v>69</v>
      </c>
      <c s="2" r="M1" t="s">
        <v>268</v>
      </c>
      <c s="2" r="N1" t="s">
        <v>269</v>
      </c>
    </row>
    <row spans="1:14" r="2">
      <c s="3" r="A2" t="s">
        <v>270</v>
      </c>
    </row>
    <row spans="1:14" r="3">
      <c s="4" r="A3" t="s">
        <v>271</v>
      </c>
      <c s="7" r="K3" t="n">
        <v>127060</v>
      </c>
      <c s="7" r="L3" t="n">
        <v>401575</v>
      </c>
    </row>
    <row spans="1:14" r="4">
      <c s="4" r="A4" t="s">
        <v>272</v>
      </c>
      <c s="4" r="B4" t="s">
        <v>273</v>
      </c>
      <c s="4" r="D4" t="s">
        <v>273</v>
      </c>
      <c s="4" r="F4" t="s">
        <v>273</v>
      </c>
      <c s="4" r="G4" t="s">
        <v>273</v>
      </c>
    </row>
    <row spans="1:14" r="5">
      <c s="4" r="A5" t="s">
        <v>274</v>
      </c>
      <c s="4" r="B5" t="s">
        <v>275</v>
      </c>
      <c s="4" r="D5" t="s">
        <v>275</v>
      </c>
      <c s="4" r="F5" t="s">
        <v>275</v>
      </c>
    </row>
    <row spans="1:14" r="6">
      <c s="4" r="A6" t="s">
        <v>276</v>
      </c>
      <c s="6" r="D6" t="n">
        <v>8000</v>
      </c>
      <c s="6" r="K6" t="n">
        <v>40000</v>
      </c>
    </row>
    <row spans="1:14" r="7">
      <c s="4" r="A7" t="s">
        <v>277</v>
      </c>
      <c s="7" r="B7" t="n">
        <v>2</v>
      </c>
      <c s="7" r="D7" t="n">
        <v>4</v>
      </c>
      <c s="7" r="F7" t="n">
        <v>2</v>
      </c>
      <c s="7" r="G7" t="n">
        <v>2</v>
      </c>
      <c s="7" r="I7" t="n">
        <v>4</v>
      </c>
      <c s="7" r="K7" t="n">
        <v>4</v>
      </c>
    </row>
    <row spans="1:14" r="8">
      <c s="4" r="A8" t="s">
        <v>278</v>
      </c>
      <c s="7" r="D8" t="n">
        <v>11959</v>
      </c>
    </row>
    <row spans="1:14" r="9">
      <c s="4" r="A9" t="s">
        <v>279</v>
      </c>
      <c s="7" r="B9" t="n">
        <v>65000</v>
      </c>
      <c s="6" r="D9" t="n">
        <v>100000</v>
      </c>
      <c s="7" r="F9" t="n">
        <v>65000</v>
      </c>
      <c s="7" r="G9" t="n">
        <v>75000</v>
      </c>
      <c s="7" r="I9" t="n">
        <v>137500</v>
      </c>
      <c s="7" r="K9" t="n">
        <v>137500</v>
      </c>
    </row>
    <row spans="1:14" r="10">
      <c s="4" r="A10" t="s">
        <v>280</v>
      </c>
      <c s="4" r="B10" t="s">
        <v>281</v>
      </c>
      <c s="4" r="F10" t="s">
        <v>281</v>
      </c>
      <c s="4" r="G10" t="s">
        <v>282</v>
      </c>
    </row>
    <row spans="1:14" r="11">
      <c s="4" r="A11" t="s">
        <v>125</v>
      </c>
      <c s="6" r="I11" t="n">
        <v>25850</v>
      </c>
      <c s="4" r="J11" t="s">
        <v>45</v>
      </c>
      <c s="6" r="K11" t="n">
        <v>42510</v>
      </c>
      <c s="6" r="L11" t="n">
        <v>26029</v>
      </c>
    </row>
    <row spans="1:14" r="12">
      <c s="4" r="A12" t="s">
        <v>283</v>
      </c>
      <c s="6" r="I12" t="n">
        <v>5558</v>
      </c>
      <c s="6" r="J12" t="n">
        <v>0</v>
      </c>
      <c s="6" r="K12" t="n">
        <v>221004</v>
      </c>
      <c s="6" r="L12" t="n">
        <v>10690</v>
      </c>
    </row>
    <row spans="1:14" r="13">
      <c s="4" r="A13" t="s">
        <v>83</v>
      </c>
      <c s="6" r="I13" t="n">
        <v>35387</v>
      </c>
      <c s="7" r="J13" t="n">
        <v>37063</v>
      </c>
      <c s="6" r="K13" t="n">
        <v>437856</v>
      </c>
      <c s="7" r="L13" t="n">
        <v>177947</v>
      </c>
    </row>
    <row spans="1:14" r="14">
      <c s="4" r="A14" t="s">
        <v>284</v>
      </c>
      <c s="6" r="K14" t="n">
        <v>2918372</v>
      </c>
    </row>
    <row spans="1:14" r="15">
      <c s="4" r="A15" t="s">
        <v>285</v>
      </c>
      <c s="6" r="K15" t="n">
        <v>325921</v>
      </c>
    </row>
    <row spans="1:14" r="16">
      <c s="4" r="A16" t="s">
        <v>240</v>
      </c>
      <c s="6" r="K16" t="n">
        <v>437063</v>
      </c>
    </row>
    <row spans="1:14" r="17">
      <c s="4" r="A17" t="s">
        <v>251</v>
      </c>
    </row>
    <row spans="1:14" r="18">
      <c s="3" r="A18" t="s">
        <v>270</v>
      </c>
    </row>
    <row spans="1:14" r="19">
      <c s="4" r="A19" t="s">
        <v>83</v>
      </c>
      <c s="4" r="K19" t="s">
        <v>45</v>
      </c>
    </row>
    <row spans="1:14" r="20">
      <c s="4" r="A20" t="s">
        <v>286</v>
      </c>
    </row>
    <row spans="1:14" r="21">
      <c s="3" r="A21" t="s">
        <v>270</v>
      </c>
    </row>
    <row spans="1:14" r="22">
      <c s="4" r="A22" t="s">
        <v>287</v>
      </c>
      <c s="7" r="K22" t="n">
        <v>160000</v>
      </c>
    </row>
    <row spans="1:14" r="23">
      <c s="4" r="A23" t="s">
        <v>288</v>
      </c>
      <c s="6" r="K23" t="n">
        <v>90444</v>
      </c>
    </row>
    <row spans="1:14" r="24">
      <c s="4" r="A24" t="s">
        <v>289</v>
      </c>
      <c s="6" r="I24" t="n">
        <v>5802</v>
      </c>
      <c s="7" r="K24" t="n">
        <v>5802</v>
      </c>
    </row>
    <row spans="1:14" r="25">
      <c s="4" r="A25" t="s">
        <v>290</v>
      </c>
      <c s="7" r="I25" t="n">
        <v>203499</v>
      </c>
      <c s="6" r="K25" t="n">
        <v>203499</v>
      </c>
    </row>
    <row spans="1:14" r="26">
      <c s="4" r="A26" t="s">
        <v>125</v>
      </c>
      <c s="6" r="K26" t="n">
        <v>37697</v>
      </c>
    </row>
    <row spans="1:14" r="27">
      <c s="4" r="A27" t="s">
        <v>83</v>
      </c>
      <c s="4" r="K27" t="s">
        <v>45</v>
      </c>
    </row>
    <row spans="1:14" r="28">
      <c s="4" r="A28" t="s">
        <v>291</v>
      </c>
    </row>
    <row spans="1:14" r="29">
      <c s="3" r="A29" t="s">
        <v>270</v>
      </c>
    </row>
    <row spans="1:14" r="30">
      <c s="4" r="A30" t="s">
        <v>292</v>
      </c>
      <c s="8" r="I30" t="n">
        <v>1.5</v>
      </c>
      <c s="8" r="K30" t="n">
        <v>1.5</v>
      </c>
    </row>
    <row spans="1:14" r="31">
      <c s="4" r="A31" t="s">
        <v>293</v>
      </c>
    </row>
    <row spans="1:14" r="32">
      <c s="3" r="A32" t="s">
        <v>270</v>
      </c>
    </row>
    <row spans="1:14" r="33">
      <c s="4" r="A33" t="s">
        <v>292</v>
      </c>
      <c s="8" r="I33" t="n">
        <v>2.1</v>
      </c>
      <c s="8" r="K33" t="n">
        <v>2.1</v>
      </c>
    </row>
    <row spans="1:14" r="34">
      <c s="4" r="A34" t="s">
        <v>294</v>
      </c>
    </row>
    <row spans="1:14" r="35">
      <c s="3" r="A35" t="s">
        <v>270</v>
      </c>
    </row>
    <row spans="1:14" r="36">
      <c s="4" r="A36" t="s">
        <v>272</v>
      </c>
      <c s="4" r="C36" t="s">
        <v>273</v>
      </c>
      <c s="4" r="F36" t="s">
        <v>273</v>
      </c>
      <c s="4" r="H36" t="s">
        <v>273</v>
      </c>
    </row>
    <row spans="1:14" r="37">
      <c s="4" r="A37" t="s">
        <v>274</v>
      </c>
      <c s="4" r="C37" t="s">
        <v>275</v>
      </c>
      <c s="4" r="F37" t="s">
        <v>275</v>
      </c>
      <c s="4" r="H37" t="s">
        <v>275</v>
      </c>
    </row>
    <row spans="1:14" r="38">
      <c s="4" r="A38" t="s">
        <v>276</v>
      </c>
      <c s="6" r="C38" t="n">
        <v>4000</v>
      </c>
      <c s="6" r="F38" t="n">
        <v>10000</v>
      </c>
      <c s="6" r="H38" t="n">
        <v>20000</v>
      </c>
    </row>
    <row spans="1:14" r="39">
      <c s="4" r="A39" t="s">
        <v>277</v>
      </c>
      <c s="7" r="C39" t="n">
        <v>4</v>
      </c>
      <c s="7" r="F39" t="n">
        <v>4</v>
      </c>
      <c s="7" r="H39" t="n">
        <v>4</v>
      </c>
    </row>
    <row spans="1:14" r="40">
      <c s="4" r="A40" t="s">
        <v>278</v>
      </c>
      <c s="7" r="C40" t="n">
        <v>6126</v>
      </c>
      <c s="7" r="F40" t="n">
        <v>16704</v>
      </c>
      <c s="7" r="H40" t="n">
        <v>31009</v>
      </c>
    </row>
    <row spans="1:14" r="41">
      <c s="4" r="A41" t="s">
        <v>279</v>
      </c>
      <c s="7" r="C41" t="n">
        <v>50000</v>
      </c>
      <c s="6" r="D41" t="n">
        <v>242000</v>
      </c>
      <c s="7" r="F41" t="n">
        <v>90000</v>
      </c>
      <c s="7" r="H41" t="n">
        <v>250000</v>
      </c>
    </row>
    <row spans="1:14" r="42">
      <c s="4" r="A42" t="s">
        <v>295</v>
      </c>
      <c s="6" r="D42" t="n">
        <v>200000</v>
      </c>
    </row>
    <row spans="1:14" r="43">
      <c s="4" r="A43" t="s">
        <v>83</v>
      </c>
      <c s="7" r="D43" t="n">
        <v>42000</v>
      </c>
    </row>
    <row spans="1:14" r="44">
      <c s="4" r="A44" t="s">
        <v>296</v>
      </c>
    </row>
    <row spans="1:14" r="45">
      <c s="3" r="A45" t="s">
        <v>270</v>
      </c>
    </row>
    <row spans="1:14" r="46">
      <c s="4" r="A46" t="s">
        <v>279</v>
      </c>
      <c s="7" r="I46" t="n">
        <v>130000</v>
      </c>
      <c s="7" r="K46" t="n">
        <v>130000</v>
      </c>
      <c s="7" r="M46" t="n">
        <v>138000</v>
      </c>
    </row>
    <row spans="1:14" r="47">
      <c s="4" r="A47" t="s">
        <v>297</v>
      </c>
      <c s="6" r="K47" t="n">
        <v>15000</v>
      </c>
    </row>
    <row spans="1:14" r="48">
      <c s="4" r="A48" t="s">
        <v>125</v>
      </c>
      <c s="7" r="K48" t="n">
        <v>4813</v>
      </c>
    </row>
    <row spans="1:14" r="49">
      <c s="4" r="A49" t="s">
        <v>298</v>
      </c>
      <c s="6" r="K49" t="n">
        <v>23925</v>
      </c>
    </row>
    <row spans="1:14" r="50">
      <c s="4" r="A50" t="s">
        <v>284</v>
      </c>
      <c s="7" r="K50" t="n">
        <v>53831</v>
      </c>
    </row>
    <row spans="1:14" r="51">
      <c s="4" r="A51" t="s">
        <v>240</v>
      </c>
      <c s="6" r="K51" t="n">
        <v>92500</v>
      </c>
    </row>
    <row spans="1:14" r="52">
      <c s="4" r="A52" t="s">
        <v>299</v>
      </c>
    </row>
    <row spans="1:14" r="53">
      <c s="3" r="A53" t="s">
        <v>270</v>
      </c>
    </row>
    <row spans="1:14" r="54">
      <c s="4" r="A54" t="s">
        <v>297</v>
      </c>
      <c s="6" r="K54" t="n">
        <v>111000</v>
      </c>
    </row>
    <row spans="1:14" r="55">
      <c s="4" r="A55" t="s">
        <v>287</v>
      </c>
      <c s="7" r="K55" t="n">
        <v>244000</v>
      </c>
    </row>
    <row spans="1:14" r="56">
      <c s="4" r="A56" t="s">
        <v>300</v>
      </c>
    </row>
    <row spans="1:14" r="57">
      <c s="3" r="A57" t="s">
        <v>270</v>
      </c>
    </row>
    <row spans="1:14" r="58">
      <c s="4" r="A58" t="s">
        <v>301</v>
      </c>
      <c s="8" r="I58" t="n">
        <v>1.25</v>
      </c>
      <c s="8" r="K58" t="n">
        <v>1.25</v>
      </c>
    </row>
    <row spans="1:14" r="59">
      <c s="4" r="A59" t="s">
        <v>302</v>
      </c>
      <c s="4" r="K59" t="s">
        <v>303</v>
      </c>
    </row>
    <row spans="1:14" r="60">
      <c s="4" r="A60" t="s">
        <v>304</v>
      </c>
    </row>
    <row spans="1:14" r="61">
      <c s="3" r="A61" t="s">
        <v>270</v>
      </c>
    </row>
    <row spans="1:14" r="62">
      <c s="4" r="A62" t="s">
        <v>301</v>
      </c>
      <c s="8" r="I62" t="n">
        <v>2.45</v>
      </c>
      <c s="8" r="K62" t="n">
        <v>2.45</v>
      </c>
    </row>
    <row spans="1:14" r="63">
      <c s="4" r="A63" t="s">
        <v>302</v>
      </c>
      <c s="4" r="K63" t="s">
        <v>11</v>
      </c>
    </row>
    <row spans="1:14" r="64">
      <c s="4" r="A64" t="s">
        <v>250</v>
      </c>
    </row>
    <row spans="1:14" r="65">
      <c s="3" r="A65" t="s">
        <v>270</v>
      </c>
    </row>
    <row spans="1:14" r="66">
      <c s="4" r="A66" t="s">
        <v>276</v>
      </c>
      <c s="6" r="B66" t="n">
        <v>7500</v>
      </c>
      <c s="6" r="F66" t="n">
        <v>7500</v>
      </c>
    </row>
    <row spans="1:14" r="67">
      <c s="4" r="A67" t="s">
        <v>277</v>
      </c>
      <c s="7" r="B67" t="n">
        <v>4</v>
      </c>
      <c s="7" r="F67" t="n">
        <v>4</v>
      </c>
    </row>
    <row spans="1:14" r="68">
      <c s="4" r="A68" t="s">
        <v>278</v>
      </c>
      <c s="7" r="B68" t="n">
        <v>11245</v>
      </c>
      <c s="7" r="F68" t="n">
        <v>12741</v>
      </c>
    </row>
    <row spans="1:14" r="69">
      <c s="4" r="A69" t="s">
        <v>305</v>
      </c>
    </row>
    <row spans="1:14" r="70">
      <c s="3" r="A70" t="s">
        <v>270</v>
      </c>
    </row>
    <row spans="1:14" r="71">
      <c s="4" r="A71" t="s">
        <v>271</v>
      </c>
      <c s="7" r="E71" t="n">
        <v>500000</v>
      </c>
    </row>
    <row spans="1:14" r="72">
      <c s="4" r="A72" t="s">
        <v>272</v>
      </c>
      <c s="4" r="E72" t="s">
        <v>273</v>
      </c>
    </row>
    <row spans="1:14" r="73">
      <c s="4" r="A73" t="s">
        <v>306</v>
      </c>
      <c s="7" r="E73" t="n">
        <v>100000000</v>
      </c>
    </row>
    <row spans="1:14" r="74">
      <c s="4" r="A74" t="s">
        <v>274</v>
      </c>
      <c s="4" r="E74" t="s">
        <v>275</v>
      </c>
    </row>
    <row spans="1:14" r="75">
      <c s="4" r="A75" t="s">
        <v>276</v>
      </c>
      <c s="6" r="E75" t="n">
        <v>40000</v>
      </c>
    </row>
    <row spans="1:14" r="76">
      <c s="4" r="A76" t="s">
        <v>277</v>
      </c>
      <c s="7" r="E76" t="n">
        <v>4</v>
      </c>
    </row>
    <row spans="1:14" r="77">
      <c s="4" r="A77" t="s">
        <v>278</v>
      </c>
      <c s="7" r="E77" t="n">
        <v>55659</v>
      </c>
    </row>
    <row spans="1:14" r="78">
      <c s="4" r="A78" t="s">
        <v>307</v>
      </c>
    </row>
    <row spans="1:14" r="79">
      <c s="3" r="A79" t="s">
        <v>270</v>
      </c>
    </row>
    <row spans="1:14" r="80">
      <c s="4" r="A80" t="s">
        <v>287</v>
      </c>
      <c s="7" r="K80" t="n">
        <v>310000</v>
      </c>
    </row>
    <row spans="1:14" r="81">
      <c s="4" r="A81" t="s">
        <v>308</v>
      </c>
      <c s="7" r="I81" t="n">
        <v>15921</v>
      </c>
      <c s="7" r="K81" t="n">
        <v>15921</v>
      </c>
    </row>
    <row spans="1:14" r="82">
      <c s="4" r="A82" t="s">
        <v>309</v>
      </c>
      <c s="6" r="K82" t="n">
        <v>128604</v>
      </c>
    </row>
    <row spans="1:14" r="83">
      <c s="4" r="A83" t="s">
        <v>310</v>
      </c>
    </row>
    <row spans="1:14" r="84">
      <c s="3" r="A84" t="s">
        <v>270</v>
      </c>
    </row>
    <row spans="1:14" r="85">
      <c s="4" r="A85" t="s">
        <v>292</v>
      </c>
      <c s="7" r="I85" t="n">
        <v>2</v>
      </c>
      <c s="7" r="K85" t="n">
        <v>2</v>
      </c>
    </row>
    <row spans="1:14" r="86">
      <c s="4" r="A86" t="s">
        <v>311</v>
      </c>
    </row>
    <row spans="1:14" r="87">
      <c s="3" r="A87" t="s">
        <v>270</v>
      </c>
    </row>
    <row spans="1:14" r="88">
      <c s="4" r="A88" t="s">
        <v>292</v>
      </c>
      <c s="7" r="I88" t="n">
        <v>3</v>
      </c>
      <c s="7" r="K88" t="n">
        <v>3</v>
      </c>
    </row>
    <row spans="1:14" r="89">
      <c s="4" r="A89" t="s">
        <v>312</v>
      </c>
    </row>
    <row spans="1:14" r="90">
      <c s="3" r="A90" t="s">
        <v>270</v>
      </c>
    </row>
    <row spans="1:14" r="91">
      <c s="4" r="A91" t="s">
        <v>279</v>
      </c>
      <c s="7" r="I91" t="n">
        <v>49018</v>
      </c>
      <c s="7" r="K91" t="n">
        <v>49018</v>
      </c>
    </row>
    <row spans="1:14" r="92">
      <c s="4" r="A92" t="s">
        <v>312</v>
      </c>
    </row>
    <row spans="1:14" r="93">
      <c s="3" r="A93" t="s">
        <v>270</v>
      </c>
    </row>
    <row spans="1:14" r="94">
      <c s="4" r="A94" t="s">
        <v>298</v>
      </c>
      <c s="6" r="K94" t="n">
        <v>6000</v>
      </c>
    </row>
    <row spans="1:14" r="95">
      <c s="4" r="A95" t="s">
        <v>284</v>
      </c>
      <c s="7" r="K95" t="n">
        <v>13500</v>
      </c>
    </row>
    <row spans="1:14" r="96">
      <c s="4" r="A96" t="s">
        <v>285</v>
      </c>
      <c s="7" r="K96" t="n">
        <v>10000</v>
      </c>
    </row>
    <row spans="1:14" r="97">
      <c s="4" r="A97" t="s">
        <v>313</v>
      </c>
      <c s="6" r="K97" t="n">
        <v>8000</v>
      </c>
    </row>
    <row spans="1:14" r="98">
      <c s="4" r="A98" t="s">
        <v>314</v>
      </c>
    </row>
    <row spans="1:14" r="99">
      <c s="3" r="A99" t="s">
        <v>270</v>
      </c>
    </row>
    <row spans="1:14" r="100">
      <c s="4" r="A100" t="s">
        <v>279</v>
      </c>
      <c s="7" r="N100" t="n">
        <v>150000</v>
      </c>
    </row>
    <row spans="1:14" r="101">
      <c s="4" r="A101" t="s">
        <v>315</v>
      </c>
      <c s="4" r="N101" t="s">
        <v>316</v>
      </c>
    </row>
    <row spans="1:14" r="102">
      <c s="4" r="A102" t="s">
        <v>317</v>
      </c>
    </row>
    <row spans="1:14" r="103">
      <c s="3" r="A103" t="s">
        <v>270</v>
      </c>
    </row>
    <row spans="1:14" r="104">
      <c s="4" r="A104" t="s">
        <v>297</v>
      </c>
      <c s="6" r="B104" t="n">
        <v>25000</v>
      </c>
      <c s="6" r="F104" t="n">
        <v>25000</v>
      </c>
      <c s="7" r="G104" t="n">
        <v>25000</v>
      </c>
    </row>
    <row spans="1:14" r="105">
      <c s="4" r="A105" t="s">
        <v>318</v>
      </c>
    </row>
    <row spans="1:14" r="106">
      <c s="3" r="A106" t="s">
        <v>270</v>
      </c>
    </row>
    <row spans="1:14" r="107">
      <c s="4" r="A107" t="s">
        <v>297</v>
      </c>
      <c s="6" r="B107" t="n">
        <v>20000</v>
      </c>
      <c s="6" r="F107" t="n">
        <v>20000</v>
      </c>
      <c s="6" r="G107" t="n">
        <v>25000</v>
      </c>
    </row>
    <row spans="1:14" r="108">
      <c s="4" r="A108" t="s">
        <v>319</v>
      </c>
    </row>
    <row spans="1:14" r="109">
      <c s="3" r="A109" t="s">
        <v>270</v>
      </c>
    </row>
    <row spans="1:14" r="110">
      <c s="4" r="A110" t="s">
        <v>297</v>
      </c>
      <c s="7" r="B110" t="n">
        <v>20000</v>
      </c>
      <c s="7" r="F110" t="n">
        <v>20000</v>
      </c>
      <c s="7" r="G110" t="n">
        <v>25000</v>
      </c>
    </row>
    <row spans="1:14" r="111">
      <c s="4" r="A111" t="s">
        <v>320</v>
      </c>
    </row>
    <row spans="1:14" r="112">
      <c s="3" r="A112" t="s">
        <v>270</v>
      </c>
    </row>
    <row spans="1:14" r="113">
      <c s="4" r="A113" t="s">
        <v>297</v>
      </c>
      <c s="7" r="K113" t="n">
        <v>96000</v>
      </c>
    </row>
    <row spans="1:14" r="114">
      <c s="4" r="A114" t="s">
        <v>321</v>
      </c>
    </row>
    <row spans="1:14" r="115">
      <c s="3" r="A115" t="s">
        <v>270</v>
      </c>
    </row>
    <row spans="1:14" r="116">
      <c s="4" r="A116" t="s">
        <v>297</v>
      </c>
      <c s="7" r="K116" t="n">
        <v>15000</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F54"/>
  <sheetViews>
    <sheetView workbookViewId="0">
      <selection activeCell="A1" sqref="A1"/>
    </sheetView>
  </sheetViews>
  <sheetFormatPr baseColWidth="10" defaultRowHeight="15"/>
  <cols>
    <col customWidth="1" max="1" min="1" width="71"/>
    <col customWidth="1" max="2" min="2" width="80"/>
    <col customWidth="1" max="3" min="3" width="15"/>
    <col customWidth="1" max="4" min="4" width="14"/>
    <col customWidth="1" max="5" min="5" width="15"/>
    <col customWidth="1" max="6" min="6" width="14"/>
  </cols>
  <sheetData>
    <row spans="1:6" r="1">
      <c s="1" r="A1" t="s">
        <v>322</v>
      </c>
      <c s="2" r="C1" t="s">
        <v>68</v>
      </c>
      <c s="2" r="E1" t="s">
        <v>1</v>
      </c>
    </row>
    <row spans="1:6" r="2">
      <c s="2" r="C2" t="s">
        <v>2</v>
      </c>
      <c s="2" r="D2" t="s">
        <v>69</v>
      </c>
      <c s="2" r="E2" t="s">
        <v>2</v>
      </c>
      <c s="2" r="F2" t="s">
        <v>69</v>
      </c>
    </row>
    <row spans="1:6" r="3">
      <c s="4" r="A3" t="s">
        <v>323</v>
      </c>
      <c s="7" r="E3" t="n">
        <v>1311798</v>
      </c>
    </row>
    <row spans="1:6" r="4">
      <c s="4" r="A4" t="s">
        <v>324</v>
      </c>
      <c s="4" r="B4" t="s">
        <v>325</v>
      </c>
      <c s="6" r="E4" t="n">
        <v>1437000</v>
      </c>
    </row>
    <row spans="1:6" r="5">
      <c s="4" r="A5" t="s">
        <v>326</v>
      </c>
      <c s="6" r="E5" t="n">
        <v>-209018</v>
      </c>
    </row>
    <row spans="1:6" r="6">
      <c s="4" r="A6" t="s">
        <v>327</v>
      </c>
      <c s="6" r="E6" t="n">
        <v>-310000</v>
      </c>
    </row>
    <row spans="1:6" r="7">
      <c s="4" r="A7" t="s">
        <v>328</v>
      </c>
      <c s="6" r="E7" t="n">
        <v>-476500</v>
      </c>
      <c s="4" r="F7" t="s">
        <v>45</v>
      </c>
    </row>
    <row spans="1:6" r="8">
      <c s="4" r="A8" t="s">
        <v>329</v>
      </c>
      <c s="6" r="E8" t="n">
        <v>-421947</v>
      </c>
    </row>
    <row spans="1:6" r="9">
      <c s="4" r="A9" t="s">
        <v>83</v>
      </c>
      <c s="7" r="C9" t="n">
        <v>35387</v>
      </c>
      <c s="7" r="D9" t="n">
        <v>37063</v>
      </c>
      <c s="6" r="E9" t="n">
        <v>437856</v>
      </c>
      <c s="6" r="F9" t="n">
        <v>177947</v>
      </c>
    </row>
    <row spans="1:6" r="10">
      <c s="4" r="A10" t="s">
        <v>122</v>
      </c>
      <c s="6" r="E10" t="n">
        <v>15699</v>
      </c>
      <c s="7" r="F10" t="n">
        <v>47626</v>
      </c>
    </row>
    <row spans="1:6" r="11">
      <c s="4" r="A11" t="s">
        <v>323</v>
      </c>
      <c s="6" r="C11" t="n">
        <v>1784888</v>
      </c>
      <c s="6" r="E11" t="n">
        <v>1784888</v>
      </c>
    </row>
    <row spans="1:6" r="12">
      <c s="4" r="A12" t="s">
        <v>330</v>
      </c>
    </row>
    <row spans="1:6" r="13">
      <c s="4" r="A13" t="s">
        <v>323</v>
      </c>
      <c s="6" r="E13" t="n">
        <v>-158285</v>
      </c>
    </row>
    <row spans="1:6" r="14">
      <c s="4" r="A14" t="s">
        <v>324</v>
      </c>
      <c s="4" r="E14" t="s">
        <v>45</v>
      </c>
    </row>
    <row spans="1:6" r="15">
      <c s="4" r="A15" t="s">
        <v>326</v>
      </c>
      <c s="4" r="E15" t="s">
        <v>45</v>
      </c>
    </row>
    <row spans="1:6" r="16">
      <c s="4" r="A16" t="s">
        <v>327</v>
      </c>
      <c s="4" r="E16" t="s">
        <v>45</v>
      </c>
    </row>
    <row spans="1:6" r="17">
      <c s="4" r="A17" t="s">
        <v>328</v>
      </c>
      <c s="4" r="E17" t="s">
        <v>45</v>
      </c>
    </row>
    <row spans="1:6" r="18">
      <c s="4" r="A18" t="s">
        <v>329</v>
      </c>
      <c s="6" r="E18" t="n">
        <v>-421947</v>
      </c>
    </row>
    <row spans="1:6" r="19">
      <c s="4" r="A19" t="s">
        <v>83</v>
      </c>
      <c s="6" r="E19" t="n">
        <v>437856</v>
      </c>
    </row>
    <row spans="1:6" r="20">
      <c s="4" r="A20" t="s">
        <v>122</v>
      </c>
      <c s="6" r="E20" t="n">
        <v>15699</v>
      </c>
    </row>
    <row spans="1:6" r="21">
      <c s="4" r="A21" t="s">
        <v>323</v>
      </c>
      <c s="6" r="C21" t="n">
        <v>-126677</v>
      </c>
      <c s="6" r="E21" t="n">
        <v>-126677</v>
      </c>
    </row>
    <row spans="1:6" r="22">
      <c s="4" r="A22" t="s">
        <v>251</v>
      </c>
    </row>
    <row spans="1:6" r="23">
      <c s="4" r="A23" t="s">
        <v>323</v>
      </c>
      <c s="4" r="B23" t="s">
        <v>331</v>
      </c>
      <c s="6" r="E23" t="n">
        <v>420000</v>
      </c>
    </row>
    <row spans="1:6" r="24">
      <c s="4" r="A24" t="s">
        <v>324</v>
      </c>
      <c s="6" r="E24" t="n">
        <v>205000</v>
      </c>
    </row>
    <row spans="1:6" r="25">
      <c s="4" r="A25" t="s">
        <v>326</v>
      </c>
      <c s="6" r="E25" t="n">
        <v>-160000</v>
      </c>
    </row>
    <row spans="1:6" r="26">
      <c s="4" r="A26" t="s">
        <v>327</v>
      </c>
      <c s="6" r="E26" t="n">
        <v>-310000</v>
      </c>
    </row>
    <row spans="1:6" r="27">
      <c s="4" r="A27" t="s">
        <v>328</v>
      </c>
      <c s="4" r="E27" t="s">
        <v>45</v>
      </c>
    </row>
    <row spans="1:6" r="28">
      <c s="4" r="A28" t="s">
        <v>329</v>
      </c>
      <c s="4" r="E28" t="s">
        <v>45</v>
      </c>
    </row>
    <row spans="1:6" r="29">
      <c s="4" r="A29" t="s">
        <v>83</v>
      </c>
      <c s="4" r="E29" t="s">
        <v>45</v>
      </c>
    </row>
    <row spans="1:6" r="30">
      <c s="4" r="A30" t="s">
        <v>122</v>
      </c>
      <c s="4" r="E30" t="s">
        <v>45</v>
      </c>
    </row>
    <row spans="1:6" r="31">
      <c s="4" r="A31" t="s">
        <v>323</v>
      </c>
      <c s="4" r="B31" t="s">
        <v>331</v>
      </c>
      <c s="6" r="C31" t="n">
        <v>155000</v>
      </c>
      <c s="6" r="E31" t="n">
        <v>155000</v>
      </c>
    </row>
    <row spans="1:6" r="32">
      <c s="4" r="A32" t="s">
        <v>286</v>
      </c>
    </row>
    <row spans="1:6" r="33">
      <c s="4" r="A33" t="s">
        <v>323</v>
      </c>
      <c s="6" r="E33" t="n">
        <v>900083</v>
      </c>
    </row>
    <row spans="1:6" r="34">
      <c s="4" r="A34" t="s">
        <v>324</v>
      </c>
      <c s="4" r="B34" t="s">
        <v>325</v>
      </c>
      <c s="6" r="E34" t="n">
        <v>632000</v>
      </c>
    </row>
    <row spans="1:6" r="35">
      <c s="4" r="A35" t="s">
        <v>326</v>
      </c>
      <c s="6" r="E35" t="n">
        <v>-49018</v>
      </c>
    </row>
    <row spans="1:6" r="36">
      <c s="4" r="A36" t="s">
        <v>327</v>
      </c>
      <c s="4" r="E36" t="s">
        <v>45</v>
      </c>
    </row>
    <row spans="1:6" r="37">
      <c s="4" r="A37" t="s">
        <v>328</v>
      </c>
      <c s="6" r="E37" t="n">
        <v>-326500</v>
      </c>
    </row>
    <row spans="1:6" r="38">
      <c s="4" r="A38" t="s">
        <v>329</v>
      </c>
      <c s="4" r="E38" t="s">
        <v>45</v>
      </c>
    </row>
    <row spans="1:6" r="39">
      <c s="4" r="A39" t="s">
        <v>83</v>
      </c>
      <c s="4" r="E39" t="s">
        <v>45</v>
      </c>
    </row>
    <row spans="1:6" r="40">
      <c s="4" r="A40" t="s">
        <v>122</v>
      </c>
      <c s="4" r="E40" t="s">
        <v>45</v>
      </c>
    </row>
    <row spans="1:6" r="41">
      <c s="4" r="A41" t="s">
        <v>323</v>
      </c>
      <c s="6" r="C41" t="n">
        <v>1156565</v>
      </c>
      <c s="6" r="E41" t="n">
        <v>1156565</v>
      </c>
    </row>
    <row spans="1:6" r="42">
      <c s="4" r="A42" t="s">
        <v>332</v>
      </c>
    </row>
    <row spans="1:6" r="43">
      <c s="4" r="A43" t="s">
        <v>323</v>
      </c>
      <c s="6" r="E43" t="n">
        <v>150000</v>
      </c>
    </row>
    <row spans="1:6" r="44">
      <c s="4" r="A44" t="s">
        <v>324</v>
      </c>
      <c s="6" r="E44" t="n">
        <v>600000</v>
      </c>
    </row>
    <row spans="1:6" r="45">
      <c s="4" r="A45" t="s">
        <v>326</v>
      </c>
      <c s="4" r="E45" t="s">
        <v>45</v>
      </c>
    </row>
    <row spans="1:6" r="46">
      <c s="4" r="A46" t="s">
        <v>327</v>
      </c>
      <c s="4" r="E46" t="s">
        <v>45</v>
      </c>
    </row>
    <row spans="1:6" r="47">
      <c s="4" r="A47" t="s">
        <v>328</v>
      </c>
      <c s="6" r="E47" t="n">
        <v>-150000</v>
      </c>
    </row>
    <row spans="1:6" r="48">
      <c s="4" r="A48" t="s">
        <v>329</v>
      </c>
      <c s="4" r="E48" t="s">
        <v>45</v>
      </c>
    </row>
    <row spans="1:6" r="49">
      <c s="4" r="A49" t="s">
        <v>83</v>
      </c>
      <c s="4" r="E49" t="s">
        <v>45</v>
      </c>
    </row>
    <row spans="1:6" r="50">
      <c s="4" r="A50" t="s">
        <v>122</v>
      </c>
      <c s="4" r="E50" t="s">
        <v>45</v>
      </c>
    </row>
    <row spans="1:6" r="51">
      <c s="4" r="A51" t="s">
        <v>323</v>
      </c>
      <c s="7" r="C51" t="n">
        <v>600000</v>
      </c>
      <c s="7" r="E51" t="n">
        <v>600000</v>
      </c>
    </row>
    <row spans="1:6" r="52">
      <c r="A52" t="n"/>
    </row>
    <row spans="1:6" r="53">
      <c s="4" r="A53" t="s">
        <v>325</v>
      </c>
      <c s="4" r="B53" t="s">
        <v>333</v>
      </c>
    </row>
    <row spans="1:6" r="54">
      <c s="4" r="A54" t="s">
        <v>331</v>
      </c>
      <c s="4" r="B54" t="s">
        <v>334</v>
      </c>
    </row>
  </sheetData>
  <mergeCells count="6">
    <mergeCell ref="A1:B2"/>
    <mergeCell ref="C1:D1"/>
    <mergeCell ref="E1:F1"/>
    <mergeCell ref="A52:E52"/>
    <mergeCell ref="B53:E53"/>
    <mergeCell ref="B54:E54"/>
  </mergeCells>
  <pageMargins bottom="1" footer="0.5" header="0.5" left="0.75" right="0.75" top="1"/>
</worksheet>
</file>

<file path=xl/worksheets/sheet28.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s="1" r="A1" t="s">
        <v>335</v>
      </c>
      <c s="2" r="B1" t="s">
        <v>1</v>
      </c>
    </row>
    <row spans="1:4" r="2">
      <c s="2" r="B2" t="s">
        <v>2</v>
      </c>
      <c s="2" r="C2" t="s">
        <v>69</v>
      </c>
      <c s="2" r="D2" t="s">
        <v>25</v>
      </c>
    </row>
    <row spans="1:4" r="3">
      <c s="4" r="A3" t="s">
        <v>336</v>
      </c>
      <c s="7" r="B3" t="n">
        <v>155000</v>
      </c>
      <c s="7" r="D3" t="n">
        <v>420000</v>
      </c>
    </row>
    <row spans="1:4" r="4">
      <c s="4" r="A4" t="s">
        <v>337</v>
      </c>
      <c s="4" r="B4" t="s">
        <v>338</v>
      </c>
    </row>
    <row spans="1:4" r="5">
      <c s="4" r="A5" t="s">
        <v>339</v>
      </c>
      <c s="7" r="B5" t="n">
        <v>80000</v>
      </c>
      <c s="7" r="C5" t="n">
        <v>197500</v>
      </c>
    </row>
    <row spans="1:4" r="6">
      <c s="4" r="A6" t="s">
        <v>340</v>
      </c>
    </row>
    <row spans="1:4" r="7">
      <c s="4" r="A7" t="s">
        <v>336</v>
      </c>
      <c s="6" r="B7" t="n">
        <v>242000</v>
      </c>
    </row>
    <row spans="1:4" r="8">
      <c s="4" r="A8" t="s">
        <v>341</v>
      </c>
      <c s="7" r="B8" t="n">
        <v>20000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60"/>
    <col customWidth="1" max="2" min="2" width="15"/>
    <col customWidth="1" max="3" min="3" width="14"/>
    <col customWidth="1" max="4" min="4" width="15"/>
    <col customWidth="1" max="5" min="5" width="14"/>
  </cols>
  <sheetData>
    <row spans="1:5" r="1">
      <c s="1" r="A1" t="s">
        <v>342</v>
      </c>
      <c s="2" r="B1" t="s">
        <v>68</v>
      </c>
      <c s="2" r="D1" t="s">
        <v>1</v>
      </c>
    </row>
    <row spans="1:5" r="2">
      <c s="2" r="B2" t="s">
        <v>2</v>
      </c>
      <c s="2" r="C2" t="s">
        <v>69</v>
      </c>
      <c s="2" r="D2" t="s">
        <v>2</v>
      </c>
      <c s="2" r="E2" t="s">
        <v>69</v>
      </c>
    </row>
    <row spans="1:5" r="3">
      <c s="4" r="A3" t="s">
        <v>343</v>
      </c>
      <c s="7" r="B3" t="n">
        <v>33001</v>
      </c>
      <c s="7" r="C3" t="n">
        <v>33000</v>
      </c>
      <c s="7" r="D3" t="n">
        <v>99003</v>
      </c>
      <c s="7" r="E3" t="n">
        <v>97000</v>
      </c>
    </row>
    <row spans="1:5" r="4">
      <c s="4" r="A4" t="s">
        <v>344</v>
      </c>
    </row>
    <row spans="1:5" r="5">
      <c s="4" r="A5" t="s">
        <v>345</v>
      </c>
      <c s="7" r="B5" t="n">
        <v>407000</v>
      </c>
      <c s="7" r="D5" t="n">
        <v>407000</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64"/>
    <col customWidth="1" max="2" min="2" width="14"/>
    <col customWidth="1" max="3" min="3" width="14"/>
  </cols>
  <sheetData>
    <row spans="1:3" r="1">
      <c s="1" r="A1" t="s">
        <v>54</v>
      </c>
      <c s="2" r="B1" t="s">
        <v>2</v>
      </c>
      <c s="2" r="C1" t="s">
        <v>25</v>
      </c>
    </row>
    <row spans="1:3" r="2">
      <c s="3" r="A2" t="s">
        <v>55</v>
      </c>
    </row>
    <row spans="1:3" r="3">
      <c s="4" r="A3" t="s">
        <v>56</v>
      </c>
      <c s="7" r="B3" t="n">
        <v>126618</v>
      </c>
      <c s="7" r="C3" t="n">
        <v>150286</v>
      </c>
    </row>
    <row spans="1:3" r="4">
      <c s="4" r="A4" t="s">
        <v>57</v>
      </c>
      <c s="7" r="B4" t="n">
        <v>59</v>
      </c>
      <c s="7" r="C4" t="n">
        <v>7999</v>
      </c>
    </row>
    <row spans="1:3" r="5">
      <c s="4" r="A5" t="s">
        <v>58</v>
      </c>
      <c s="8" r="B5" t="n">
        <v>0.01</v>
      </c>
      <c s="8" r="C5" t="n">
        <v>0.01</v>
      </c>
    </row>
    <row spans="1:3" r="6">
      <c s="4" r="A6" t="s">
        <v>59</v>
      </c>
      <c s="6" r="B6" t="n">
        <v>5000000</v>
      </c>
      <c s="6" r="C6" t="n">
        <v>5000000</v>
      </c>
    </row>
    <row spans="1:3" r="7">
      <c s="4" r="A7" t="s">
        <v>60</v>
      </c>
      <c s="4" r="B7" t="s">
        <v>45</v>
      </c>
      <c s="4" r="C7" t="s">
        <v>45</v>
      </c>
    </row>
    <row spans="1:3" r="8">
      <c s="4" r="A8" t="s">
        <v>61</v>
      </c>
      <c s="4" r="B8" t="s">
        <v>45</v>
      </c>
      <c s="4" r="C8" t="s">
        <v>45</v>
      </c>
    </row>
    <row spans="1:3" r="9">
      <c s="4" r="A9" t="s">
        <v>62</v>
      </c>
      <c s="9" r="B9" t="n">
        <v>0.001</v>
      </c>
      <c s="9" r="C9" t="n">
        <v>0.001</v>
      </c>
    </row>
    <row spans="1:3" r="10">
      <c s="4" r="A10" t="s">
        <v>63</v>
      </c>
      <c s="6" r="B10" t="n">
        <v>30000000</v>
      </c>
      <c s="6" r="C10" t="n">
        <v>30000000</v>
      </c>
    </row>
    <row spans="1:3" r="11">
      <c s="4" r="A11" t="s">
        <v>64</v>
      </c>
      <c s="6" r="B11" t="n">
        <v>4437152</v>
      </c>
      <c s="6" r="C11" t="n">
        <v>3338661</v>
      </c>
    </row>
    <row spans="1:3" r="12">
      <c s="4" r="A12" t="s">
        <v>65</v>
      </c>
      <c s="6" r="B12" t="n">
        <v>4437152</v>
      </c>
      <c s="6" r="C12" t="n">
        <v>3310729</v>
      </c>
    </row>
    <row spans="1:3" r="13">
      <c s="4" r="A13" t="s">
        <v>66</v>
      </c>
      <c s="6" r="B13" t="n">
        <v>0</v>
      </c>
      <c s="6" r="C13" t="n">
        <v>2793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P8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7"/>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s>
  <sheetData>
    <row spans="1:16" r="1">
      <c s="1" r="A1" t="s">
        <v>346</v>
      </c>
      <c s="2" r="B1" t="s">
        <v>347</v>
      </c>
      <c s="2" r="C1" t="s">
        <v>232</v>
      </c>
      <c s="2" r="D1" t="s">
        <v>348</v>
      </c>
      <c s="2" r="E1" t="s">
        <v>349</v>
      </c>
      <c s="2" r="F1" t="s">
        <v>2</v>
      </c>
      <c s="2" r="G1" t="s">
        <v>69</v>
      </c>
      <c s="2" r="H1" t="s">
        <v>2</v>
      </c>
      <c s="2" r="I1" t="s">
        <v>69</v>
      </c>
      <c s="2" r="J1" t="s">
        <v>231</v>
      </c>
      <c s="2" r="K1" t="s">
        <v>350</v>
      </c>
      <c s="2" r="L1" t="s">
        <v>225</v>
      </c>
      <c s="2" r="M1" t="s">
        <v>233</v>
      </c>
      <c s="2" r="N1" t="s">
        <v>234</v>
      </c>
      <c s="2" r="O1" t="s">
        <v>25</v>
      </c>
      <c s="2" r="P1" t="s">
        <v>224</v>
      </c>
    </row>
    <row spans="1:16" r="2">
      <c s="4" r="A2" t="s">
        <v>351</v>
      </c>
      <c s="6" r="F2" t="n">
        <v>30000000</v>
      </c>
      <c s="6" r="H2" t="n">
        <v>30000000</v>
      </c>
      <c s="6" r="O2" t="n">
        <v>30000000</v>
      </c>
    </row>
    <row spans="1:16" r="3">
      <c s="4" r="A3" t="s">
        <v>352</v>
      </c>
      <c s="7" r="H3" t="n">
        <v>212898</v>
      </c>
      <c s="4" r="I3" t="s">
        <v>45</v>
      </c>
    </row>
    <row spans="1:16" r="4">
      <c s="4" r="A4" t="s">
        <v>353</v>
      </c>
      <c s="7" r="H4" t="n">
        <v>28486</v>
      </c>
    </row>
    <row spans="1:16" r="5">
      <c s="4" r="A5" t="s">
        <v>354</v>
      </c>
      <c s="6" r="H5" t="n">
        <v>857000</v>
      </c>
    </row>
    <row spans="1:16" r="6">
      <c s="4" r="A6" t="s">
        <v>355</v>
      </c>
      <c s="6" r="C6" t="n">
        <v>8000</v>
      </c>
      <c s="6" r="H6" t="n">
        <v>40000</v>
      </c>
    </row>
    <row spans="1:16" r="7">
      <c s="4" r="A7" t="s">
        <v>277</v>
      </c>
      <c s="7" r="C7" t="n">
        <v>4</v>
      </c>
      <c s="7" r="F7" t="n">
        <v>4</v>
      </c>
      <c s="7" r="H7" t="n">
        <v>4</v>
      </c>
      <c s="7" r="J7" t="n">
        <v>2</v>
      </c>
      <c s="7" r="M7" t="n">
        <v>2</v>
      </c>
      <c s="7" r="N7" t="n">
        <v>2</v>
      </c>
    </row>
    <row spans="1:16" r="8">
      <c s="4" r="A8" t="s">
        <v>356</v>
      </c>
      <c s="4" r="H8" t="s">
        <v>275</v>
      </c>
    </row>
    <row spans="1:16" r="9">
      <c s="4" r="A9" t="s">
        <v>357</v>
      </c>
      <c s="7" r="F9" t="n">
        <v>62908</v>
      </c>
      <c s="7" r="G9" t="n">
        <v>74923</v>
      </c>
      <c s="7" r="H9" t="n">
        <v>1866242</v>
      </c>
      <c s="6" r="I9" t="n">
        <v>936293</v>
      </c>
    </row>
    <row spans="1:16" r="10">
      <c s="4" r="A10" t="s">
        <v>113</v>
      </c>
      <c s="7" r="H10" t="n">
        <v>48875</v>
      </c>
      <c s="4" r="I10" t="s">
        <v>45</v>
      </c>
    </row>
    <row spans="1:16" r="11">
      <c s="4" r="A11" t="s">
        <v>358</v>
      </c>
    </row>
    <row spans="1:16" r="12">
      <c s="4" r="A12" t="s">
        <v>113</v>
      </c>
      <c s="7" r="B12" t="n">
        <v>35432</v>
      </c>
    </row>
    <row spans="1:16" r="13">
      <c s="4" r="A13" t="s">
        <v>359</v>
      </c>
    </row>
    <row spans="1:16" r="14">
      <c s="4" r="A14" t="s">
        <v>360</v>
      </c>
      <c s="6" r="D14" t="n">
        <v>7500</v>
      </c>
    </row>
    <row spans="1:16" r="15">
      <c s="4" r="A15" t="s">
        <v>361</v>
      </c>
      <c s="7" r="D15" t="n">
        <v>16875</v>
      </c>
    </row>
    <row spans="1:16" r="16">
      <c s="4" r="A16" t="s">
        <v>362</v>
      </c>
    </row>
    <row spans="1:16" r="17">
      <c s="4" r="A17" t="s">
        <v>363</v>
      </c>
      <c s="6" r="F17" t="n">
        <v>444444</v>
      </c>
      <c s="6" r="H17" t="n">
        <v>444444</v>
      </c>
    </row>
    <row spans="1:16" r="18">
      <c s="4" r="A18" t="s">
        <v>364</v>
      </c>
      <c s="4" r="H18" t="s">
        <v>365</v>
      </c>
    </row>
    <row spans="1:16" r="19">
      <c s="4" r="A19" t="s">
        <v>366</v>
      </c>
    </row>
    <row spans="1:16" r="20">
      <c s="4" r="A20" t="s">
        <v>363</v>
      </c>
      <c s="6" r="F20" t="n">
        <v>400000</v>
      </c>
      <c s="6" r="H20" t="n">
        <v>400000</v>
      </c>
    </row>
    <row spans="1:16" r="21">
      <c s="4" r="A21" t="s">
        <v>364</v>
      </c>
      <c s="4" r="H21" t="s">
        <v>367</v>
      </c>
    </row>
    <row spans="1:16" r="22">
      <c s="4" r="A22" t="s">
        <v>368</v>
      </c>
    </row>
    <row spans="1:16" r="23">
      <c s="4" r="A23" t="s">
        <v>363</v>
      </c>
      <c s="6" r="F23" t="n">
        <v>763410</v>
      </c>
      <c s="6" r="H23" t="n">
        <v>763410</v>
      </c>
    </row>
    <row spans="1:16" r="24">
      <c s="4" r="A24" t="s">
        <v>364</v>
      </c>
      <c s="4" r="H24" t="s">
        <v>275</v>
      </c>
    </row>
    <row spans="1:16" r="25">
      <c s="4" r="A25" t="s">
        <v>369</v>
      </c>
    </row>
    <row spans="1:16" r="26">
      <c s="4" r="A26" t="s">
        <v>370</v>
      </c>
      <c s="6" r="H26" t="n">
        <v>763510</v>
      </c>
    </row>
    <row spans="1:16" r="27">
      <c s="4" r="A27" t="s">
        <v>363</v>
      </c>
      <c s="6" r="F27" t="n">
        <v>1607854</v>
      </c>
      <c s="6" r="H27" t="n">
        <v>1607854</v>
      </c>
    </row>
    <row spans="1:16" r="28">
      <c s="4" r="A28" t="s">
        <v>371</v>
      </c>
      <c s="7" r="H28" t="n">
        <v>1713895</v>
      </c>
    </row>
    <row spans="1:16" r="29">
      <c s="4" r="A29" t="s">
        <v>352</v>
      </c>
      <c s="7" r="H29" t="n">
        <v>2918372</v>
      </c>
    </row>
    <row spans="1:16" r="30">
      <c s="4" r="A30" t="s">
        <v>372</v>
      </c>
    </row>
    <row spans="1:16" r="31">
      <c s="4" r="A31" t="s">
        <v>363</v>
      </c>
      <c s="6" r="F31" t="n">
        <v>60831</v>
      </c>
      <c s="6" r="H31" t="n">
        <v>60831</v>
      </c>
    </row>
    <row spans="1:16" r="32">
      <c s="4" r="A32" t="s">
        <v>373</v>
      </c>
      <c s="8" r="F32" t="n">
        <v>3.5</v>
      </c>
      <c s="8" r="H32" t="n">
        <v>3.5</v>
      </c>
    </row>
    <row spans="1:16" r="33">
      <c s="4" r="A33" t="s">
        <v>352</v>
      </c>
      <c s="7" r="H33" t="n">
        <v>212898</v>
      </c>
    </row>
    <row spans="1:16" r="34">
      <c s="4" r="A34" t="s">
        <v>353</v>
      </c>
      <c s="7" r="H34" t="n">
        <v>23448</v>
      </c>
    </row>
    <row spans="1:16" r="35">
      <c s="4" r="A35" t="s">
        <v>374</v>
      </c>
    </row>
    <row spans="1:16" r="36">
      <c s="4" r="A36" t="s">
        <v>363</v>
      </c>
      <c s="6" r="F36" t="n">
        <v>44166</v>
      </c>
      <c s="6" r="H36" t="n">
        <v>44166</v>
      </c>
    </row>
    <row spans="1:16" r="37">
      <c s="4" r="A37" t="s">
        <v>375</v>
      </c>
      <c s="7" r="F37" t="n">
        <v>4</v>
      </c>
      <c s="7" r="H37" t="n">
        <v>4</v>
      </c>
    </row>
    <row spans="1:16" r="38">
      <c s="4" r="A38" t="s">
        <v>376</v>
      </c>
      <c s="8" r="F38" t="n">
        <v>1.74</v>
      </c>
      <c s="8" r="G38" t="n">
        <v>4.21</v>
      </c>
      <c s="8" r="H38" t="n">
        <v>1.13</v>
      </c>
      <c s="8" r="I38" t="n">
        <v>3.63</v>
      </c>
    </row>
    <row spans="1:16" r="39">
      <c s="4" r="A39" t="s">
        <v>377</v>
      </c>
      <c s="7" r="F39" t="n">
        <v>5038</v>
      </c>
      <c s="7" r="H39" t="n">
        <v>5038</v>
      </c>
    </row>
    <row spans="1:16" r="40">
      <c s="4" r="A40" t="s">
        <v>378</v>
      </c>
    </row>
    <row spans="1:16" r="41">
      <c s="4" r="A41" t="s">
        <v>379</v>
      </c>
      <c s="8" r="F41" t="n">
        <v>3.73</v>
      </c>
      <c s="8" r="H41" t="n">
        <v>3.73</v>
      </c>
    </row>
    <row spans="1:16" r="42">
      <c s="4" r="A42" t="s">
        <v>228</v>
      </c>
    </row>
    <row spans="1:16" r="43">
      <c s="4" r="A43" t="s">
        <v>351</v>
      </c>
      <c s="6" r="P43" t="n">
        <v>200000000</v>
      </c>
    </row>
    <row spans="1:16" r="44">
      <c s="4" r="A44" t="s">
        <v>380</v>
      </c>
    </row>
    <row spans="1:16" r="45">
      <c s="4" r="A45" t="s">
        <v>373</v>
      </c>
      <c s="6" r="F45" t="n">
        <v>4</v>
      </c>
      <c s="7" r="H45" t="n">
        <v>4</v>
      </c>
    </row>
    <row spans="1:16" r="46">
      <c s="4" r="A46" t="s">
        <v>381</v>
      </c>
    </row>
    <row spans="1:16" r="47">
      <c s="4" r="A47" t="s">
        <v>382</v>
      </c>
      <c s="4" r="H47" t="s">
        <v>383</v>
      </c>
    </row>
    <row spans="1:16" r="48">
      <c s="4" r="A48" t="s">
        <v>384</v>
      </c>
    </row>
    <row spans="1:16" r="49">
      <c s="4" r="A49" t="s">
        <v>373</v>
      </c>
      <c s="6" r="F49" t="n">
        <v>4</v>
      </c>
      <c s="7" r="H49" t="n">
        <v>4</v>
      </c>
    </row>
    <row spans="1:16" r="50">
      <c s="4" r="A50" t="s">
        <v>385</v>
      </c>
    </row>
    <row spans="1:16" r="51">
      <c s="4" r="A51" t="s">
        <v>373</v>
      </c>
      <c s="6" r="F51" t="n">
        <v>6</v>
      </c>
      <c s="6" r="H51" t="n">
        <v>6</v>
      </c>
    </row>
    <row spans="1:16" r="52">
      <c s="4" r="A52" t="s">
        <v>229</v>
      </c>
    </row>
    <row spans="1:16" r="53">
      <c s="4" r="A53" t="s">
        <v>351</v>
      </c>
      <c s="6" r="L53" t="n">
        <v>30000000</v>
      </c>
    </row>
    <row spans="1:16" r="54">
      <c s="4" r="A54" t="s">
        <v>386</v>
      </c>
    </row>
    <row spans="1:16" r="55">
      <c s="4" r="A55" t="s">
        <v>373</v>
      </c>
      <c s="6" r="F55" t="n">
        <v>5</v>
      </c>
      <c s="7" r="H55" t="n">
        <v>5</v>
      </c>
    </row>
    <row spans="1:16" r="56">
      <c s="4" r="A56" t="s">
        <v>387</v>
      </c>
    </row>
    <row spans="1:16" r="57">
      <c s="4" r="A57" t="s">
        <v>382</v>
      </c>
      <c s="4" r="H57" t="s">
        <v>316</v>
      </c>
    </row>
    <row spans="1:16" r="58">
      <c s="4" r="A58" t="s">
        <v>388</v>
      </c>
    </row>
    <row spans="1:16" r="59">
      <c s="4" r="A59" t="s">
        <v>373</v>
      </c>
      <c s="6" r="F59" t="n">
        <v>15</v>
      </c>
      <c s="7" r="H59" t="n">
        <v>15</v>
      </c>
    </row>
    <row spans="1:16" r="60">
      <c s="4" r="A60" t="s">
        <v>389</v>
      </c>
    </row>
    <row spans="1:16" r="61">
      <c s="4" r="A61" t="s">
        <v>373</v>
      </c>
      <c s="7" r="F61" t="n">
        <v>15</v>
      </c>
      <c s="7" r="H61" t="n">
        <v>15</v>
      </c>
    </row>
    <row spans="1:16" r="62">
      <c s="4" r="A62" t="s">
        <v>390</v>
      </c>
    </row>
    <row spans="1:16" r="63">
      <c s="4" r="A63" t="s">
        <v>351</v>
      </c>
      <c s="6" r="K63" t="n">
        <v>2250000</v>
      </c>
    </row>
    <row spans="1:16" r="64">
      <c s="4" r="A64" t="s">
        <v>391</v>
      </c>
    </row>
    <row spans="1:16" r="65">
      <c s="4" r="A65" t="s">
        <v>351</v>
      </c>
      <c s="6" r="F65" t="n">
        <v>2250000</v>
      </c>
      <c s="6" r="H65" t="n">
        <v>2250000</v>
      </c>
    </row>
    <row spans="1:16" r="66">
      <c s="4" r="A66" t="s">
        <v>392</v>
      </c>
    </row>
    <row spans="1:16" r="67">
      <c s="4" r="A67" t="s">
        <v>351</v>
      </c>
      <c s="6" r="K67" t="n">
        <v>4250000</v>
      </c>
    </row>
    <row spans="1:16" r="68">
      <c s="4" r="A68" t="s">
        <v>393</v>
      </c>
    </row>
    <row spans="1:16" r="69">
      <c s="4" r="A69" t="s">
        <v>351</v>
      </c>
      <c s="6" r="F69" t="n">
        <v>4250000</v>
      </c>
      <c s="6" r="H69" t="n">
        <v>4250000</v>
      </c>
    </row>
    <row spans="1:16" r="70">
      <c s="4" r="A70" t="s">
        <v>378</v>
      </c>
    </row>
    <row spans="1:16" r="71">
      <c s="4" r="A71" t="s">
        <v>376</v>
      </c>
      <c s="8" r="F71" t="n">
        <v>2.73</v>
      </c>
      <c s="8" r="G71" t="n">
        <v>7.52</v>
      </c>
      <c s="8" r="H71" t="n">
        <v>3.24</v>
      </c>
    </row>
    <row spans="1:16" r="72">
      <c s="4" r="A72" t="s">
        <v>354</v>
      </c>
      <c s="6" r="E72" t="n">
        <v>827000</v>
      </c>
    </row>
    <row spans="1:16" r="73">
      <c s="4" r="A73" t="s">
        <v>355</v>
      </c>
      <c s="6" r="H73" t="n">
        <v>192333</v>
      </c>
    </row>
    <row spans="1:16" r="74">
      <c s="4" r="A74" t="s">
        <v>394</v>
      </c>
      <c s="7" r="H74" t="n">
        <v>2682800</v>
      </c>
    </row>
    <row spans="1:16" r="75">
      <c s="4" r="A75" t="s">
        <v>378</v>
      </c>
    </row>
    <row spans="1:16" r="76">
      <c s="4" r="A76" t="s">
        <v>376</v>
      </c>
      <c s="8" r="I76" t="n">
        <v>7.6</v>
      </c>
    </row>
    <row spans="1:16" r="77">
      <c s="4" r="A77" t="s">
        <v>395</v>
      </c>
    </row>
    <row spans="1:16" r="78">
      <c s="4" r="A78" t="s">
        <v>355</v>
      </c>
      <c s="6" r="H78" t="n">
        <v>384667</v>
      </c>
    </row>
    <row spans="1:16" r="79">
      <c s="4" r="A79" t="s">
        <v>396</v>
      </c>
    </row>
    <row spans="1:16" r="80">
      <c s="4" r="A80" t="s">
        <v>355</v>
      </c>
      <c s="6" r="H80" t="n">
        <v>25000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397</v>
      </c>
      <c s="2" r="B1" t="s">
        <v>68</v>
      </c>
      <c s="2" r="D1" t="s">
        <v>1</v>
      </c>
    </row>
    <row spans="1:5" r="2">
      <c s="2" r="B2" t="s">
        <v>2</v>
      </c>
      <c s="2" r="C2" t="s">
        <v>69</v>
      </c>
      <c s="2" r="D2" t="s">
        <v>2</v>
      </c>
      <c s="2" r="E2" t="s">
        <v>69</v>
      </c>
    </row>
    <row spans="1:5" r="3">
      <c s="4" r="A3" t="s">
        <v>398</v>
      </c>
      <c s="4" r="B3" t="s">
        <v>275</v>
      </c>
      <c s="4" r="C3" t="s">
        <v>275</v>
      </c>
      <c s="4" r="E3" t="s">
        <v>275</v>
      </c>
    </row>
    <row spans="1:5" r="4">
      <c s="4" r="A4" t="s">
        <v>399</v>
      </c>
      <c s="4" r="B4" t="s">
        <v>400</v>
      </c>
      <c s="4" r="C4" t="s">
        <v>401</v>
      </c>
    </row>
    <row spans="1:5" r="5">
      <c s="4" r="A5" t="s">
        <v>402</v>
      </c>
      <c s="4" r="B5" t="s">
        <v>383</v>
      </c>
      <c s="4" r="C5" t="s">
        <v>383</v>
      </c>
      <c s="4" r="D5" t="s">
        <v>383</v>
      </c>
      <c s="4" r="E5" t="s">
        <v>383</v>
      </c>
    </row>
    <row spans="1:5" r="6">
      <c s="4" r="A6" t="s">
        <v>228</v>
      </c>
    </row>
    <row spans="1:5" r="7">
      <c s="4" r="A7" t="s">
        <v>403</v>
      </c>
      <c s="4" r="B7" t="s">
        <v>404</v>
      </c>
      <c s="4" r="C7" t="s">
        <v>405</v>
      </c>
      <c s="4" r="D7" t="s">
        <v>406</v>
      </c>
      <c s="4" r="E7" t="s">
        <v>407</v>
      </c>
    </row>
    <row spans="1:5" r="8">
      <c s="4" r="A8" t="s">
        <v>398</v>
      </c>
      <c s="4" r="D8" t="s">
        <v>408</v>
      </c>
    </row>
    <row spans="1:5" r="9">
      <c s="4" r="A9" t="s">
        <v>399</v>
      </c>
      <c s="4" r="D9" t="s">
        <v>409</v>
      </c>
      <c s="4" r="E9" t="s">
        <v>410</v>
      </c>
    </row>
    <row spans="1:5" r="10">
      <c s="4" r="A10" t="s">
        <v>229</v>
      </c>
    </row>
    <row spans="1:5" r="11">
      <c s="4" r="A11" t="s">
        <v>403</v>
      </c>
      <c s="4" r="B11" t="s">
        <v>411</v>
      </c>
      <c s="4" r="C11" t="s">
        <v>412</v>
      </c>
      <c s="4" r="D11" t="s">
        <v>413</v>
      </c>
      <c s="4" r="E11" t="s">
        <v>414</v>
      </c>
    </row>
    <row spans="1:5" r="12">
      <c s="4" r="A12" t="s">
        <v>398</v>
      </c>
      <c s="4" r="D12" t="s">
        <v>275</v>
      </c>
    </row>
    <row spans="1:5" r="13">
      <c s="4" r="A13" t="s">
        <v>399</v>
      </c>
      <c s="4" r="D13" t="s">
        <v>400</v>
      </c>
      <c s="4" r="E13" t="s">
        <v>401</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65"/>
    <col customWidth="1" max="2" min="2" width="80"/>
    <col customWidth="1" max="3" min="3" width="4"/>
  </cols>
  <sheetData>
    <row spans="1:3" r="1">
      <c s="1" r="A1" t="s">
        <v>415</v>
      </c>
      <c s="2" r="B1" t="s">
        <v>1</v>
      </c>
    </row>
    <row spans="1:3" r="2">
      <c s="2" r="B2" t="s">
        <v>416</v>
      </c>
    </row>
    <row spans="1:3" r="3">
      <c s="4" r="A3" t="s">
        <v>417</v>
      </c>
      <c s="8" r="B3" t="n">
        <v>10.11</v>
      </c>
    </row>
    <row spans="1:3" r="4">
      <c s="4" r="A4" t="s">
        <v>418</v>
      </c>
      <c s="4" r="B4" t="s">
        <v>45</v>
      </c>
    </row>
    <row spans="1:3" r="5">
      <c s="4" r="A5" t="s">
        <v>419</v>
      </c>
      <c s="10" r="B5" t="n">
        <v>12.48</v>
      </c>
    </row>
    <row spans="1:3" r="6">
      <c s="4" r="A6" t="s">
        <v>420</v>
      </c>
      <c s="10" r="B6" t="n">
        <v>7.58</v>
      </c>
    </row>
    <row spans="1:3" r="7">
      <c s="4" r="A7" t="s">
        <v>421</v>
      </c>
      <c s="8" r="B7" t="n">
        <v>10.22</v>
      </c>
    </row>
    <row spans="1:3" r="8">
      <c s="4" r="A8" t="s">
        <v>422</v>
      </c>
      <c s="4" r="B8" t="s">
        <v>423</v>
      </c>
    </row>
    <row spans="1:3" r="9">
      <c s="4" r="A9" t="s">
        <v>424</v>
      </c>
      <c s="4" r="B9" t="s">
        <v>425</v>
      </c>
    </row>
    <row spans="1:3" r="10">
      <c s="4" r="A10" t="s">
        <v>426</v>
      </c>
      <c s="7" r="B10" t="n">
        <v>3000</v>
      </c>
    </row>
    <row spans="1:3" r="11">
      <c s="4" r="A11" t="s">
        <v>427</v>
      </c>
      <c s="4" r="B11" t="s">
        <v>45</v>
      </c>
    </row>
    <row spans="1:3" r="12">
      <c s="4" r="A12" t="s">
        <v>250</v>
      </c>
    </row>
    <row spans="1:3" r="13">
      <c s="4" r="A13" t="s">
        <v>428</v>
      </c>
      <c s="6" r="B13" t="n">
        <v>1066930</v>
      </c>
    </row>
    <row spans="1:3" r="14">
      <c s="4" r="A14" t="s">
        <v>429</v>
      </c>
      <c s="6" r="B14" t="n">
        <v>1744854</v>
      </c>
    </row>
    <row spans="1:3" r="15">
      <c s="4" r="A15" t="s">
        <v>430</v>
      </c>
      <c s="6" r="B15" t="n">
        <v>-60831</v>
      </c>
    </row>
    <row spans="1:3" r="16">
      <c s="4" r="A16" t="s">
        <v>431</v>
      </c>
      <c s="4" r="B16" t="s">
        <v>45</v>
      </c>
    </row>
    <row spans="1:3" r="17">
      <c s="4" r="A17" t="s">
        <v>432</v>
      </c>
      <c s="6" r="B17" t="n">
        <v>2750953</v>
      </c>
    </row>
    <row spans="1:3" r="18">
      <c s="4" r="A18" t="s">
        <v>433</v>
      </c>
      <c s="6" r="B18" t="n">
        <v>2715953</v>
      </c>
    </row>
    <row spans="1:3" r="19">
      <c s="4" r="A19" t="s">
        <v>417</v>
      </c>
      <c s="8" r="B19" t="n">
        <v>7.56</v>
      </c>
      <c s="4" r="C19" t="s">
        <v>325</v>
      </c>
    </row>
    <row spans="1:3" r="20">
      <c s="4" r="A20" t="s">
        <v>434</v>
      </c>
      <c s="10" r="B20" t="n">
        <v>4.73</v>
      </c>
    </row>
    <row spans="1:3" r="21">
      <c s="4" r="A21" t="s">
        <v>418</v>
      </c>
      <c s="10" r="B21" t="n">
        <v>3.5</v>
      </c>
    </row>
    <row spans="1:3" r="22">
      <c s="4" r="A22" t="s">
        <v>419</v>
      </c>
      <c s="4" r="B22" t="s">
        <v>45</v>
      </c>
    </row>
    <row spans="1:3" r="23">
      <c s="4" r="A23" t="s">
        <v>420</v>
      </c>
      <c s="10" r="B23" t="n">
        <v>5.56</v>
      </c>
      <c s="4" r="C23" t="s">
        <v>325</v>
      </c>
    </row>
    <row spans="1:3" r="24">
      <c s="4" r="A24" t="s">
        <v>421</v>
      </c>
      <c s="8" r="B24" t="n">
        <v>5.56</v>
      </c>
    </row>
    <row spans="1:3" r="25">
      <c s="4" r="A25" t="s">
        <v>422</v>
      </c>
      <c s="4" r="B25" t="s">
        <v>435</v>
      </c>
    </row>
    <row spans="1:3" r="26">
      <c s="4" r="A26" t="s">
        <v>424</v>
      </c>
      <c s="4" r="B26" t="s">
        <v>435</v>
      </c>
    </row>
    <row spans="1:3" r="27">
      <c s="4" r="A27" t="s">
        <v>426</v>
      </c>
      <c s="4" r="B27" t="s">
        <v>45</v>
      </c>
    </row>
    <row spans="1:3" r="28">
      <c s="4" r="A28" t="s">
        <v>427</v>
      </c>
      <c s="4" r="B28" t="s">
        <v>45</v>
      </c>
    </row>
    <row spans="1:3" r="29">
      <c r="A29" t="n"/>
    </row>
    <row spans="1:3" r="30">
      <c s="4" r="A30" t="s">
        <v>325</v>
      </c>
      <c s="4" r="B30" t="s">
        <v>436</v>
      </c>
    </row>
  </sheetData>
  <mergeCells count="5">
    <mergeCell ref="A1:A2"/>
    <mergeCell ref="B1:C1"/>
    <mergeCell ref="B2:C2"/>
    <mergeCell ref="A29:C29"/>
    <mergeCell ref="B30:C30"/>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30"/>
  </cols>
  <sheetData>
    <row spans="1:2" r="1">
      <c s="1" r="A1" t="s">
        <v>437</v>
      </c>
      <c s="2" r="B1" t="s">
        <v>438</v>
      </c>
    </row>
    <row spans="1:2" r="2">
      <c s="4" r="A2" t="s">
        <v>439</v>
      </c>
      <c s="6" r="B2" t="n">
        <v>35000</v>
      </c>
    </row>
    <row spans="1:2" r="3">
      <c s="4" r="A3" t="s">
        <v>440</v>
      </c>
      <c s="7" r="B3" t="n">
        <v>3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23"/>
    <col customWidth="1" max="4" min="4" width="17"/>
    <col customWidth="1" max="5" min="5" width="14"/>
  </cols>
  <sheetData>
    <row spans="1:5" r="1">
      <c s="1" r="A1" t="s">
        <v>441</v>
      </c>
      <c s="2" r="B1" t="s">
        <v>68</v>
      </c>
      <c s="2" r="D1" t="s">
        <v>1</v>
      </c>
    </row>
    <row spans="1:5" r="2">
      <c s="2" r="B2" t="s">
        <v>2</v>
      </c>
      <c s="2" r="C2" t="s">
        <v>69</v>
      </c>
      <c s="2" r="D2" t="s">
        <v>2</v>
      </c>
      <c s="2" r="E2" t="s">
        <v>69</v>
      </c>
    </row>
    <row spans="1:5" r="3">
      <c s="4" r="A3" t="s">
        <v>249</v>
      </c>
    </row>
    <row spans="1:5" r="4">
      <c s="4" r="A4" t="s">
        <v>403</v>
      </c>
      <c s="4" r="B4" t="s">
        <v>442</v>
      </c>
    </row>
    <row spans="1:5" r="5">
      <c s="4" r="A5" t="s">
        <v>398</v>
      </c>
      <c s="4" r="B5" t="s">
        <v>443</v>
      </c>
    </row>
    <row spans="1:5" r="6">
      <c s="4" r="A6" t="s">
        <v>399</v>
      </c>
      <c s="4" r="B6" t="s">
        <v>400</v>
      </c>
      <c s="4" r="C6" t="s">
        <v>401</v>
      </c>
    </row>
    <row spans="1:5" r="7">
      <c s="4" r="A7" t="s">
        <v>402</v>
      </c>
      <c s="4" r="B7" t="s">
        <v>383</v>
      </c>
      <c s="4" r="C7" t="s">
        <v>383</v>
      </c>
    </row>
    <row spans="1:5" r="8">
      <c s="4" r="A8" t="s">
        <v>378</v>
      </c>
    </row>
    <row spans="1:5" r="9">
      <c s="4" r="A9" t="s">
        <v>402</v>
      </c>
      <c s="4" r="D9" t="s">
        <v>383</v>
      </c>
    </row>
    <row spans="1:5" r="10">
      <c s="4" r="A10" t="s">
        <v>378</v>
      </c>
    </row>
    <row spans="1:5" r="11">
      <c s="4" r="A11" t="s">
        <v>402</v>
      </c>
      <c s="4" r="E11" t="s">
        <v>383</v>
      </c>
    </row>
    <row spans="1:5" r="12">
      <c s="4" r="A12" t="s">
        <v>444</v>
      </c>
    </row>
    <row spans="1:5" r="13">
      <c s="4" r="A13" t="s">
        <v>403</v>
      </c>
      <c s="4" r="C13" t="s">
        <v>445</v>
      </c>
      <c s="4" r="D13" t="s">
        <v>446</v>
      </c>
      <c s="4" r="E13" t="s">
        <v>447</v>
      </c>
    </row>
    <row spans="1:5" r="14">
      <c s="4" r="A14" t="s">
        <v>398</v>
      </c>
      <c s="4" r="C14" t="s">
        <v>448</v>
      </c>
      <c s="4" r="D14" t="s">
        <v>449</v>
      </c>
      <c s="4" r="E14" t="s">
        <v>275</v>
      </c>
    </row>
    <row spans="1:5" r="15">
      <c s="4" r="A15" t="s">
        <v>399</v>
      </c>
      <c s="4" r="D15" t="s">
        <v>409</v>
      </c>
      <c s="4" r="E15" t="s">
        <v>401</v>
      </c>
    </row>
    <row spans="1:5" r="16">
      <c s="4" r="A16" t="s">
        <v>450</v>
      </c>
    </row>
    <row spans="1:5" r="17">
      <c s="4" r="A17" t="s">
        <v>403</v>
      </c>
      <c s="4" r="C17" t="s">
        <v>451</v>
      </c>
      <c s="4" r="D17" t="s">
        <v>452</v>
      </c>
      <c s="4" r="E17" t="s">
        <v>451</v>
      </c>
    </row>
    <row spans="1:5" r="18">
      <c s="4" r="A18" t="s">
        <v>398</v>
      </c>
      <c s="4" r="C18" t="s">
        <v>453</v>
      </c>
      <c s="4" r="D18" t="s">
        <v>443</v>
      </c>
      <c s="4" r="E18" t="s">
        <v>453</v>
      </c>
    </row>
    <row spans="1:5" r="19">
      <c s="4" r="A19" t="s">
        <v>399</v>
      </c>
      <c s="4" r="D19" t="s">
        <v>400</v>
      </c>
      <c s="4" r="E19" t="s">
        <v>41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5"/>
    <col customWidth="1" max="5" min="5" width="14"/>
  </cols>
  <sheetData>
    <row spans="1:5" r="1">
      <c s="1" r="A1" t="s">
        <v>454</v>
      </c>
      <c s="2" r="B1" t="s">
        <v>68</v>
      </c>
      <c s="2" r="D1" t="s">
        <v>1</v>
      </c>
    </row>
    <row spans="1:5" r="2">
      <c s="2" r="B2" t="s">
        <v>2</v>
      </c>
      <c s="2" r="C2" t="s">
        <v>69</v>
      </c>
      <c s="2" r="D2" t="s">
        <v>2</v>
      </c>
      <c s="2" r="E2" t="s">
        <v>69</v>
      </c>
    </row>
    <row spans="1:5" r="3">
      <c s="4" r="A3" t="s">
        <v>249</v>
      </c>
    </row>
    <row spans="1:5" r="4">
      <c s="4" r="A4" t="s">
        <v>455</v>
      </c>
      <c s="7" r="B4" t="n">
        <v>3220182</v>
      </c>
      <c s="7" r="D4" t="n">
        <v>3220182</v>
      </c>
    </row>
    <row spans="1:5" r="5">
      <c s="4" r="A5" t="s">
        <v>378</v>
      </c>
    </row>
    <row spans="1:5" r="6">
      <c s="4" r="A6" t="s">
        <v>456</v>
      </c>
      <c s="6" r="B6" t="n">
        <v>400007</v>
      </c>
      <c s="7" r="C6" t="n">
        <v>235197</v>
      </c>
    </row>
    <row spans="1:5" r="7">
      <c s="4" r="A7" t="s">
        <v>249</v>
      </c>
    </row>
    <row spans="1:5" r="8">
      <c s="4" r="A8" t="s">
        <v>456</v>
      </c>
      <c s="7" r="D8" t="n">
        <v>1718251</v>
      </c>
      <c s="7" r="E8" t="n">
        <v>719723</v>
      </c>
    </row>
    <row spans="1:5" r="9">
      <c s="4" r="A9" t="s">
        <v>457</v>
      </c>
      <c s="4" r="D9" t="s">
        <v>458</v>
      </c>
    </row>
    <row spans="1:5" r="10">
      <c s="4" r="A10" t="s">
        <v>459</v>
      </c>
    </row>
    <row spans="1:5" r="11">
      <c s="4" r="A11" t="s">
        <v>456</v>
      </c>
      <c s="6" r="B11" t="n">
        <v>172431</v>
      </c>
      <c s="6" r="C11" t="n">
        <v>60383</v>
      </c>
      <c s="7" r="D11" t="n">
        <v>716173</v>
      </c>
      <c s="6" r="E11" t="n">
        <v>178613</v>
      </c>
    </row>
    <row spans="1:5" r="12">
      <c s="4" r="A12" t="s">
        <v>455</v>
      </c>
      <c s="6" r="B12" t="n">
        <v>1062571</v>
      </c>
      <c s="7" r="D12" t="n">
        <v>1062571</v>
      </c>
    </row>
    <row spans="1:5" r="13">
      <c s="4" r="A13" t="s">
        <v>457</v>
      </c>
      <c s="4" r="D13" t="s">
        <v>460</v>
      </c>
    </row>
    <row spans="1:5" r="14">
      <c s="4" r="A14" t="s">
        <v>461</v>
      </c>
    </row>
    <row spans="1:5" r="15">
      <c s="4" r="A15" t="s">
        <v>456</v>
      </c>
      <c s="6" r="B15" t="n">
        <v>103870</v>
      </c>
      <c s="6" r="C15" t="n">
        <v>115625</v>
      </c>
      <c s="7" r="D15" t="n">
        <v>286209</v>
      </c>
      <c s="6" r="E15" t="n">
        <v>348777</v>
      </c>
    </row>
    <row spans="1:5" r="16">
      <c s="4" r="A16" t="s">
        <v>455</v>
      </c>
      <c s="6" r="B16" t="n">
        <v>913410</v>
      </c>
      <c s="7" r="D16" t="n">
        <v>913410</v>
      </c>
    </row>
    <row spans="1:5" r="17">
      <c s="4" r="A17" t="s">
        <v>457</v>
      </c>
      <c s="4" r="D17" t="s">
        <v>462</v>
      </c>
    </row>
    <row spans="1:5" r="18">
      <c s="4" r="A18" t="s">
        <v>463</v>
      </c>
    </row>
    <row spans="1:5" r="19">
      <c s="4" r="A19" t="s">
        <v>456</v>
      </c>
      <c s="6" r="B19" t="n">
        <v>123706</v>
      </c>
      <c s="7" r="C19" t="n">
        <v>59189</v>
      </c>
      <c s="7" r="D19" t="n">
        <v>715869</v>
      </c>
      <c s="7" r="E19" t="n">
        <v>192333</v>
      </c>
    </row>
    <row spans="1:5" r="20">
      <c s="4" r="A20" t="s">
        <v>455</v>
      </c>
      <c s="7" r="B20" t="n">
        <v>1244201</v>
      </c>
      <c s="7" r="D20" t="n">
        <v>1244201</v>
      </c>
    </row>
    <row spans="1:5" r="21">
      <c s="4" r="A21" t="s">
        <v>457</v>
      </c>
      <c s="4" r="D21" t="s">
        <v>46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76"/>
    <col customWidth="1" max="2" min="2" width="37"/>
  </cols>
  <sheetData>
    <row spans="1:2" r="1">
      <c s="1" r="A1" t="s">
        <v>464</v>
      </c>
      <c s="2" r="B1" t="s">
        <v>1</v>
      </c>
    </row>
    <row spans="1:2" r="2">
      <c s="2" r="B2" t="s">
        <v>416</v>
      </c>
    </row>
    <row spans="1:2" r="3">
      <c s="3" r="A3" t="s">
        <v>465</v>
      </c>
    </row>
    <row spans="1:2" r="4">
      <c s="4" r="A4" t="s">
        <v>466</v>
      </c>
      <c s="6" r="B4" t="n">
        <v>1330450</v>
      </c>
    </row>
    <row spans="1:2" r="5">
      <c s="4" r="A5" t="s">
        <v>467</v>
      </c>
      <c s="6" r="B5" t="n">
        <v>857000</v>
      </c>
    </row>
    <row spans="1:2" r="6">
      <c s="4" r="A6" t="s">
        <v>468</v>
      </c>
      <c s="4" r="B6" t="s">
        <v>45</v>
      </c>
    </row>
    <row spans="1:2" r="7">
      <c s="4" r="A7" t="s">
        <v>469</v>
      </c>
      <c s="6" r="B7" t="n">
        <v>-11500</v>
      </c>
    </row>
    <row spans="1:2" r="8">
      <c s="4" r="A8" t="s">
        <v>470</v>
      </c>
      <c s="6" r="B8" t="n">
        <v>2175950</v>
      </c>
    </row>
    <row spans="1:2" r="9">
      <c s="4" r="A9" t="s">
        <v>471</v>
      </c>
      <c s="6" r="B9" t="n">
        <v>1034619</v>
      </c>
    </row>
    <row spans="1:2" r="10">
      <c s="4" r="A10" t="s">
        <v>472</v>
      </c>
      <c s="8" r="B10" t="n">
        <v>10.11</v>
      </c>
    </row>
    <row spans="1:2" r="11">
      <c s="4" r="A11" t="s">
        <v>473</v>
      </c>
      <c s="10" r="B11" t="n">
        <v>3.72</v>
      </c>
    </row>
    <row spans="1:2" r="12">
      <c s="4" r="A12" t="s">
        <v>474</v>
      </c>
      <c s="4" r="B12" t="s">
        <v>45</v>
      </c>
    </row>
    <row spans="1:2" r="13">
      <c s="4" r="A13" t="s">
        <v>475</v>
      </c>
      <c s="10" r="B13" t="n">
        <v>12.48</v>
      </c>
    </row>
    <row spans="1:2" r="14">
      <c s="4" r="A14" t="s">
        <v>476</v>
      </c>
      <c s="10" r="B14" t="n">
        <v>7.58</v>
      </c>
    </row>
    <row spans="1:2" r="15">
      <c s="4" r="A15" t="s">
        <v>477</v>
      </c>
      <c s="8" r="B15" t="n">
        <v>10.22</v>
      </c>
    </row>
    <row spans="1:2" r="16">
      <c s="4" r="A16" t="s">
        <v>422</v>
      </c>
      <c s="4" r="B16" t="s">
        <v>423</v>
      </c>
    </row>
    <row spans="1:2" r="17">
      <c s="4" r="A17" t="s">
        <v>424</v>
      </c>
      <c s="4" r="B17" t="s">
        <v>425</v>
      </c>
    </row>
    <row spans="1:2" r="18">
      <c s="4" r="A18" t="s">
        <v>426</v>
      </c>
      <c s="7" r="B18" t="n">
        <v>3000</v>
      </c>
    </row>
    <row spans="1:2" r="19">
      <c s="4" r="A19" t="s">
        <v>427</v>
      </c>
      <c s="4" r="B19" t="s">
        <v>4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478</v>
      </c>
      <c s="2" r="B1" t="s">
        <v>68</v>
      </c>
      <c s="2" r="D1" t="s">
        <v>1</v>
      </c>
    </row>
    <row spans="1:5" r="2">
      <c s="2" r="B2" t="s">
        <v>2</v>
      </c>
      <c s="2" r="C2" t="s">
        <v>69</v>
      </c>
      <c s="2" r="D2" t="s">
        <v>2</v>
      </c>
      <c s="2" r="E2" t="s">
        <v>69</v>
      </c>
    </row>
    <row spans="1:5" r="3">
      <c s="4" r="A3" t="s">
        <v>456</v>
      </c>
      <c s="7" r="B3" t="n">
        <v>48000</v>
      </c>
      <c s="7" r="C3" t="n">
        <v>42500</v>
      </c>
      <c s="7" r="D3" t="n">
        <v>85083</v>
      </c>
      <c s="7" r="E3" t="n">
        <v>141647</v>
      </c>
    </row>
    <row spans="1:5" r="4">
      <c s="4" r="A4" t="s">
        <v>455</v>
      </c>
      <c s="4" r="B4" t="s">
        <v>45</v>
      </c>
      <c s="4" r="D4" t="s">
        <v>45</v>
      </c>
    </row>
    <row spans="1:5" r="5">
      <c s="4" r="A5" t="s">
        <v>479</v>
      </c>
    </row>
    <row spans="1:5" r="6">
      <c s="4" r="A6" t="s">
        <v>456</v>
      </c>
      <c s="6" r="B6" t="n">
        <v>48000</v>
      </c>
      <c s="6" r="C6" t="n">
        <v>42500</v>
      </c>
      <c s="6" r="D6" t="n">
        <v>85083</v>
      </c>
      <c s="6" r="E6" t="n">
        <v>132800</v>
      </c>
    </row>
    <row spans="1:5" r="7">
      <c s="4" r="A7" t="s">
        <v>455</v>
      </c>
      <c s="4" r="B7" t="s">
        <v>45</v>
      </c>
      <c s="4" r="D7" t="s">
        <v>45</v>
      </c>
    </row>
    <row spans="1:5" r="8">
      <c s="4" r="A8" t="s">
        <v>480</v>
      </c>
    </row>
    <row spans="1:5" r="9">
      <c s="4" r="A9" t="s">
        <v>456</v>
      </c>
      <c s="4" r="B9" t="s">
        <v>45</v>
      </c>
      <c s="4" r="C9" t="s">
        <v>45</v>
      </c>
      <c s="4" r="D9" t="s">
        <v>45</v>
      </c>
      <c s="7" r="E9" t="n">
        <v>8847</v>
      </c>
    </row>
    <row spans="1:5" r="10">
      <c s="4" r="A10" t="s">
        <v>455</v>
      </c>
      <c s="4" r="B10" t="s">
        <v>45</v>
      </c>
      <c s="4" r="D10" t="s">
        <v>45</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H46"/>
  <sheetViews>
    <sheetView workbookViewId="0">
      <selection activeCell="A1" sqref="A1"/>
    </sheetView>
  </sheetViews>
  <sheetFormatPr baseColWidth="10" defaultRowHeight="15"/>
  <cols>
    <col customWidth="1" max="1" min="1" width="80"/>
    <col customWidth="1" max="2" min="2" width="74"/>
    <col customWidth="1" max="3" min="3" width="80"/>
    <col customWidth="1" max="4" min="4" width="80"/>
    <col customWidth="1" max="5" min="5" width="80"/>
    <col customWidth="1" max="6" min="6" width="80"/>
    <col customWidth="1" max="7" min="7" width="14"/>
    <col customWidth="1" max="8" min="8" width="14"/>
  </cols>
  <sheetData>
    <row spans="1:8" r="1">
      <c s="1" r="A1" t="s">
        <v>481</v>
      </c>
      <c s="2" r="B1" t="s">
        <v>482</v>
      </c>
      <c s="2" r="C1" t="s">
        <v>231</v>
      </c>
      <c s="2" r="D1" t="s">
        <v>233</v>
      </c>
      <c s="2" r="E1" t="s">
        <v>234</v>
      </c>
      <c s="2" r="F1" t="s">
        <v>483</v>
      </c>
      <c s="2" r="G1" t="s">
        <v>2</v>
      </c>
      <c s="2" r="H1" t="s">
        <v>232</v>
      </c>
    </row>
    <row spans="1:8" r="2">
      <c s="4" r="A2" t="s">
        <v>279</v>
      </c>
      <c s="7" r="C2" t="n">
        <v>65000</v>
      </c>
      <c s="7" r="D2" t="n">
        <v>65000</v>
      </c>
      <c s="7" r="E2" t="n">
        <v>75000</v>
      </c>
      <c s="7" r="G2" t="n">
        <v>137500</v>
      </c>
      <c s="7" r="H2" t="n">
        <v>100000</v>
      </c>
    </row>
    <row spans="1:8" r="3">
      <c s="4" r="A3" t="s">
        <v>484</v>
      </c>
      <c s="4" r="C3" t="s">
        <v>273</v>
      </c>
      <c s="4" r="D3" t="s">
        <v>273</v>
      </c>
      <c s="4" r="E3" t="s">
        <v>273</v>
      </c>
      <c s="4" r="H3" t="s">
        <v>273</v>
      </c>
    </row>
    <row spans="1:8" r="4">
      <c s="4" r="A4" t="s">
        <v>280</v>
      </c>
      <c s="4" r="C4" t="s">
        <v>281</v>
      </c>
      <c s="4" r="D4" t="s">
        <v>281</v>
      </c>
      <c s="4" r="E4" t="s">
        <v>282</v>
      </c>
    </row>
    <row spans="1:8" r="5">
      <c s="4" r="A5" t="s">
        <v>356</v>
      </c>
      <c s="4" r="G5" t="s">
        <v>275</v>
      </c>
    </row>
    <row spans="1:8" r="6">
      <c s="4" r="A6" t="s">
        <v>277</v>
      </c>
      <c s="7" r="C6" t="n">
        <v>2</v>
      </c>
      <c s="7" r="D6" t="n">
        <v>2</v>
      </c>
      <c s="7" r="E6" t="n">
        <v>2</v>
      </c>
      <c s="7" r="G6" t="n">
        <v>4</v>
      </c>
      <c s="7" r="H6" t="n">
        <v>4</v>
      </c>
    </row>
    <row spans="1:8" r="7">
      <c s="4" r="A7" t="s">
        <v>317</v>
      </c>
    </row>
    <row spans="1:8" r="8">
      <c s="4" r="A8" t="s">
        <v>297</v>
      </c>
      <c s="7" r="C8" t="n">
        <v>25000</v>
      </c>
      <c s="7" r="D8" t="n">
        <v>25000</v>
      </c>
      <c s="7" r="E8" t="n">
        <v>25000</v>
      </c>
    </row>
    <row spans="1:8" r="9">
      <c s="4" r="A9" t="s">
        <v>318</v>
      </c>
    </row>
    <row spans="1:8" r="10">
      <c s="4" r="A10" t="s">
        <v>297</v>
      </c>
      <c s="6" r="C10" t="n">
        <v>20000</v>
      </c>
      <c s="6" r="D10" t="n">
        <v>20000</v>
      </c>
      <c s="6" r="E10" t="n">
        <v>25000</v>
      </c>
    </row>
    <row spans="1:8" r="11">
      <c s="4" r="A11" t="s">
        <v>319</v>
      </c>
    </row>
    <row spans="1:8" r="12">
      <c s="4" r="A12" t="s">
        <v>297</v>
      </c>
      <c s="7" r="C12" t="n">
        <v>20000</v>
      </c>
      <c s="7" r="D12" t="n">
        <v>20000</v>
      </c>
      <c s="7" r="E12" t="n">
        <v>25000</v>
      </c>
    </row>
    <row spans="1:8" r="13">
      <c s="4" r="A13" t="s">
        <v>485</v>
      </c>
    </row>
    <row spans="1:8" r="14">
      <c s="4" r="A14" t="s">
        <v>279</v>
      </c>
      <c s="7" r="B14" t="n">
        <v>100000</v>
      </c>
    </row>
    <row spans="1:8" r="15">
      <c s="4" r="A15" t="s">
        <v>484</v>
      </c>
      <c s="4" r="B15" t="s">
        <v>273</v>
      </c>
    </row>
    <row spans="1:8" r="16">
      <c s="4" r="A16" t="s">
        <v>297</v>
      </c>
      <c s="7" r="B16" t="n">
        <v>25000</v>
      </c>
    </row>
    <row spans="1:8" r="17">
      <c s="4" r="A17" t="s">
        <v>280</v>
      </c>
      <c s="4" r="B17" t="s">
        <v>486</v>
      </c>
    </row>
    <row spans="1:8" r="18">
      <c s="4" r="A18" t="s">
        <v>487</v>
      </c>
      <c s="6" r="B18" t="n">
        <v>10000</v>
      </c>
    </row>
    <row spans="1:8" r="19">
      <c s="4" r="A19" t="s">
        <v>277</v>
      </c>
      <c s="7" r="B19" t="n">
        <v>4</v>
      </c>
    </row>
    <row spans="1:8" r="20">
      <c s="4" r="A20" t="s">
        <v>488</v>
      </c>
    </row>
    <row spans="1:8" r="21">
      <c s="4" r="A21" t="s">
        <v>370</v>
      </c>
      <c s="6" r="F21" t="n">
        <v>60215</v>
      </c>
    </row>
    <row spans="1:8" r="22">
      <c s="4" r="A22" t="s">
        <v>279</v>
      </c>
      <c s="7" r="F22" t="n">
        <v>437066</v>
      </c>
    </row>
    <row spans="1:8" r="23">
      <c s="4" r="A23" t="s">
        <v>356</v>
      </c>
      <c s="4" r="F23" t="s">
        <v>275</v>
      </c>
    </row>
    <row spans="1:8" r="24">
      <c s="4" r="A24" t="s">
        <v>487</v>
      </c>
      <c s="6" r="F24" t="n">
        <v>30000</v>
      </c>
    </row>
    <row spans="1:8" r="25">
      <c s="4" r="A25" t="s">
        <v>277</v>
      </c>
      <c s="7" r="F25" t="n">
        <v>4</v>
      </c>
    </row>
    <row spans="1:8" r="26">
      <c s="4" r="A26" t="s">
        <v>489</v>
      </c>
      <c s="4" r="F26" t="s">
        <v>490</v>
      </c>
    </row>
    <row spans="1:8" r="27">
      <c s="4" r="A27" t="s">
        <v>491</v>
      </c>
    </row>
    <row spans="1:8" r="28">
      <c s="4" r="A28" t="s">
        <v>297</v>
      </c>
      <c s="7" r="B28" t="n">
        <v>25000</v>
      </c>
    </row>
    <row spans="1:8" r="29">
      <c s="4" r="A29" t="s">
        <v>492</v>
      </c>
    </row>
    <row spans="1:8" r="30">
      <c s="4" r="A30" t="s">
        <v>297</v>
      </c>
      <c s="6" r="B30" t="n">
        <v>25000</v>
      </c>
    </row>
    <row spans="1:8" r="31">
      <c s="4" r="A31" t="s">
        <v>493</v>
      </c>
    </row>
    <row spans="1:8" r="32">
      <c s="4" r="A32" t="s">
        <v>297</v>
      </c>
      <c s="7" r="B32" t="n">
        <v>25000</v>
      </c>
    </row>
    <row spans="1:8" r="33">
      <c s="4" r="A33" t="s">
        <v>494</v>
      </c>
    </row>
    <row spans="1:8" r="34">
      <c s="4" r="A34" t="s">
        <v>370</v>
      </c>
      <c s="6" r="G34" t="n">
        <v>41667</v>
      </c>
    </row>
    <row spans="1:8" r="35">
      <c s="4" r="A35" t="s">
        <v>356</v>
      </c>
      <c s="4" r="G35" t="s">
        <v>275</v>
      </c>
    </row>
    <row spans="1:8" r="36">
      <c s="4" r="A36" t="s">
        <v>495</v>
      </c>
    </row>
    <row spans="1:8" r="37">
      <c s="4" r="A37" t="s">
        <v>370</v>
      </c>
      <c s="6" r="G37" t="n">
        <v>41667</v>
      </c>
    </row>
    <row spans="1:8" r="38">
      <c s="4" r="A38" t="s">
        <v>496</v>
      </c>
      <c s="7" r="G38" t="n">
        <v>125000</v>
      </c>
    </row>
    <row spans="1:8" r="39">
      <c s="4" r="A39" t="s">
        <v>497</v>
      </c>
    </row>
    <row spans="1:8" r="40">
      <c s="4" r="A40" t="s">
        <v>498</v>
      </c>
      <c s="7" r="G40" t="n">
        <v>3</v>
      </c>
    </row>
    <row spans="1:8" r="41">
      <c s="4" r="A41" t="s">
        <v>499</v>
      </c>
    </row>
    <row spans="1:8" r="42">
      <c s="4" r="A42" t="s">
        <v>498</v>
      </c>
      <c s="6" r="G42" t="n">
        <v>4</v>
      </c>
    </row>
    <row spans="1:8" r="43">
      <c s="4" r="A43" t="s">
        <v>500</v>
      </c>
    </row>
    <row spans="1:8" r="44">
      <c s="4" r="A44" t="s">
        <v>498</v>
      </c>
      <c s="6" r="G44" t="n">
        <v>4</v>
      </c>
    </row>
    <row spans="1:8" r="45">
      <c s="4" r="A45" t="s">
        <v>501</v>
      </c>
    </row>
    <row spans="1:8" r="46">
      <c s="4" r="A46" t="s">
        <v>498</v>
      </c>
      <c s="7" r="G46" t="n">
        <v>5</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spans="1:5" r="1">
      <c s="1" r="A1" t="s">
        <v>67</v>
      </c>
      <c s="2" r="B1" t="s">
        <v>68</v>
      </c>
      <c s="2" r="D1" t="s">
        <v>1</v>
      </c>
    </row>
    <row spans="1:5" r="2">
      <c s="2" r="B2" t="s">
        <v>2</v>
      </c>
      <c s="2" r="C2" t="s">
        <v>69</v>
      </c>
      <c s="2" r="D2" t="s">
        <v>2</v>
      </c>
      <c s="2" r="E2" t="s">
        <v>69</v>
      </c>
    </row>
    <row spans="1:5" r="3">
      <c s="3" r="A3" t="s">
        <v>70</v>
      </c>
    </row>
    <row spans="1:5" r="4">
      <c s="4" r="A4" t="s">
        <v>71</v>
      </c>
      <c s="7" r="B4" t="n">
        <v>5000</v>
      </c>
      <c s="7" r="C4" t="n">
        <v>96122</v>
      </c>
      <c s="7" r="D4" t="n">
        <v>30280</v>
      </c>
      <c s="7" r="E4" t="n">
        <v>429788</v>
      </c>
    </row>
    <row spans="1:5" r="5">
      <c s="4" r="A5" t="s">
        <v>72</v>
      </c>
      <c s="4" r="B5" t="s">
        <v>45</v>
      </c>
      <c s="6" r="C5" t="n">
        <v>50921</v>
      </c>
      <c s="6" r="D5" t="n">
        <v>81</v>
      </c>
      <c s="6" r="E5" t="n">
        <v>201998</v>
      </c>
    </row>
    <row spans="1:5" r="6">
      <c s="4" r="A6" t="s">
        <v>73</v>
      </c>
      <c s="6" r="B6" t="n">
        <v>5000</v>
      </c>
      <c s="6" r="C6" t="n">
        <v>45201</v>
      </c>
      <c s="6" r="D6" t="n">
        <v>30199</v>
      </c>
      <c s="6" r="E6" t="n">
        <v>227790</v>
      </c>
    </row>
    <row spans="1:5" r="7">
      <c s="3" r="A7" t="s">
        <v>74</v>
      </c>
    </row>
    <row spans="1:5" r="8">
      <c s="4" r="A8" t="s">
        <v>75</v>
      </c>
      <c s="6" r="B8" t="n">
        <v>15632</v>
      </c>
      <c s="6" r="C8" t="n">
        <v>40412</v>
      </c>
      <c s="6" r="D8" t="n">
        <v>56327</v>
      </c>
      <c s="6" r="E8" t="n">
        <v>134440</v>
      </c>
    </row>
    <row spans="1:5" r="9">
      <c s="4" r="A9" t="s">
        <v>76</v>
      </c>
      <c s="6" r="B9" t="n">
        <v>437717</v>
      </c>
      <c s="6" r="C9" t="n">
        <v>282536</v>
      </c>
      <c s="6" r="D9" t="n">
        <v>1272530</v>
      </c>
      <c s="6" r="E9" t="n">
        <v>786596</v>
      </c>
    </row>
    <row spans="1:5" r="10">
      <c s="4" r="A10" t="s">
        <v>77</v>
      </c>
      <c s="6" r="B10" t="n">
        <v>656169</v>
      </c>
      <c s="6" r="C10" t="n">
        <v>615648</v>
      </c>
      <c s="6" r="D10" t="n">
        <v>2130901</v>
      </c>
      <c s="6" r="E10" t="n">
        <v>1474992</v>
      </c>
    </row>
    <row spans="1:5" r="11">
      <c s="4" r="A11" t="s">
        <v>78</v>
      </c>
      <c s="6" r="B11" t="n">
        <v>610694</v>
      </c>
      <c s="6" r="C11" t="n">
        <v>596515</v>
      </c>
      <c s="6" r="D11" t="n">
        <v>2495933</v>
      </c>
      <c s="6" r="E11" t="n">
        <v>2210442</v>
      </c>
    </row>
    <row spans="1:5" r="12">
      <c s="4" r="A12" t="s">
        <v>79</v>
      </c>
      <c s="6" r="B12" t="n">
        <v>1720212</v>
      </c>
      <c s="6" r="C12" t="n">
        <v>1535111</v>
      </c>
      <c s="6" r="D12" t="n">
        <v>5955691</v>
      </c>
      <c s="6" r="E12" t="n">
        <v>4606470</v>
      </c>
    </row>
    <row spans="1:5" r="13">
      <c s="4" r="A13" t="s">
        <v>80</v>
      </c>
      <c s="6" r="B13" t="n">
        <v>-1715212</v>
      </c>
      <c s="6" r="C13" t="n">
        <v>-1489910</v>
      </c>
      <c s="6" r="D13" t="n">
        <v>-5925492</v>
      </c>
      <c s="6" r="E13" t="n">
        <v>-4378680</v>
      </c>
    </row>
    <row spans="1:5" r="14">
      <c s="3" r="A14" t="s">
        <v>81</v>
      </c>
    </row>
    <row spans="1:5" r="15">
      <c s="4" r="A15" t="s">
        <v>82</v>
      </c>
      <c s="6" r="B15" t="n">
        <v>-57429</v>
      </c>
      <c s="6" r="C15" t="n">
        <v>-80647</v>
      </c>
      <c s="6" r="D15" t="n">
        <v>-145277</v>
      </c>
      <c s="6" r="E15" t="n">
        <v>-205383</v>
      </c>
    </row>
    <row spans="1:5" r="16">
      <c s="4" r="A16" t="s">
        <v>83</v>
      </c>
      <c s="6" r="B16" t="n">
        <v>-35387</v>
      </c>
      <c s="6" r="C16" t="n">
        <v>-37063</v>
      </c>
      <c s="6" r="D16" t="n">
        <v>-437856</v>
      </c>
      <c s="6" r="E16" t="n">
        <v>-177947</v>
      </c>
    </row>
    <row spans="1:5" r="17">
      <c s="4" r="A17" t="s">
        <v>84</v>
      </c>
      <c s="6" r="B17" t="n">
        <v>-25850</v>
      </c>
      <c s="4" r="C17" t="s">
        <v>45</v>
      </c>
      <c s="6" r="D17" t="n">
        <v>-42510</v>
      </c>
      <c s="6" r="E17" t="n">
        <v>-26029</v>
      </c>
    </row>
    <row spans="1:5" r="18">
      <c s="4" r="A18" t="s">
        <v>85</v>
      </c>
      <c s="4" r="B18" t="s">
        <v>45</v>
      </c>
      <c s="6" r="C18" t="n">
        <v>-16215</v>
      </c>
      <c s="6" r="D18" t="n">
        <v>-28486</v>
      </c>
      <c s="6" r="E18" t="n">
        <v>-16215</v>
      </c>
    </row>
    <row spans="1:5" r="19">
      <c s="4" r="A19" t="s">
        <v>86</v>
      </c>
      <c s="6" r="B19" t="n">
        <v>-118666</v>
      </c>
      <c s="6" r="C19" t="n">
        <v>-133925</v>
      </c>
      <c s="6" r="D19" t="n">
        <v>-654129</v>
      </c>
      <c s="6" r="E19" t="n">
        <v>-425574</v>
      </c>
    </row>
    <row spans="1:5" r="20">
      <c s="4" r="A20" t="s">
        <v>87</v>
      </c>
      <c s="7" r="B20" t="n">
        <v>-1833878</v>
      </c>
      <c s="7" r="C20" t="n">
        <v>-1623835</v>
      </c>
      <c s="7" r="D20" t="n">
        <v>-6579621</v>
      </c>
      <c s="7" r="E20" t="n">
        <v>-4804254</v>
      </c>
    </row>
    <row spans="1:5" r="21">
      <c s="4" r="A21" t="s">
        <v>88</v>
      </c>
      <c s="8" r="B21" t="n">
        <v>-0.43</v>
      </c>
      <c s="8" r="C21" t="n">
        <v>-0.57</v>
      </c>
      <c s="8" r="D21" t="n">
        <v>-1.67</v>
      </c>
      <c s="8" r="E21" t="n">
        <v>-2.11</v>
      </c>
    </row>
    <row spans="1:5" r="22">
      <c s="4" r="A22" t="s">
        <v>89</v>
      </c>
      <c s="6" r="B22" t="n">
        <v>4282968</v>
      </c>
      <c s="6" r="C22" t="n">
        <v>2829416</v>
      </c>
      <c s="6" r="D22" t="n">
        <v>3946346</v>
      </c>
      <c s="6" r="E22" t="n">
        <v>227522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01"/>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s="1" r="A1" t="s">
        <v>90</v>
      </c>
      <c s="2" r="B1" t="s">
        <v>68</v>
      </c>
      <c s="2" r="C1" t="s">
        <v>1</v>
      </c>
    </row>
    <row spans="1:3" r="2">
      <c s="2" r="B2" t="s">
        <v>2</v>
      </c>
      <c s="2" r="C2" t="s">
        <v>2</v>
      </c>
    </row>
    <row spans="1:3" r="3">
      <c s="4" r="A3" t="s">
        <v>91</v>
      </c>
    </row>
    <row spans="1:3" r="4">
      <c s="4" r="A4" t="s">
        <v>92</v>
      </c>
      <c s="7" r="C4" t="n">
        <v>3339</v>
      </c>
    </row>
    <row spans="1:3" r="5">
      <c s="4" r="A5" t="s">
        <v>93</v>
      </c>
      <c s="6" r="C5" t="n">
        <v>3338661</v>
      </c>
    </row>
    <row spans="1:3" r="6">
      <c s="4" r="A6" t="s">
        <v>94</v>
      </c>
      <c s="7" r="C6" t="n">
        <v>763</v>
      </c>
    </row>
    <row spans="1:3" r="7">
      <c s="4" r="A7" t="s">
        <v>95</v>
      </c>
      <c s="6" r="C7" t="n">
        <v>763510</v>
      </c>
    </row>
    <row spans="1:3" r="8">
      <c s="4" r="A8" t="s">
        <v>96</v>
      </c>
      <c s="7" r="C8" t="n">
        <v>61</v>
      </c>
    </row>
    <row spans="1:3" r="9">
      <c s="4" r="A9" t="s">
        <v>97</v>
      </c>
      <c s="6" r="C9" t="n">
        <v>60831</v>
      </c>
    </row>
    <row spans="1:3" r="10">
      <c s="4" r="A10" t="s">
        <v>98</v>
      </c>
      <c s="7" r="C10" t="n">
        <v>129</v>
      </c>
    </row>
    <row spans="1:3" r="11">
      <c s="4" r="A11" t="s">
        <v>99</v>
      </c>
      <c s="6" r="C11" t="n">
        <v>128604</v>
      </c>
    </row>
    <row spans="1:3" r="12">
      <c s="4" r="A12" t="s">
        <v>100</v>
      </c>
      <c s="7" r="C12" t="n">
        <v>13</v>
      </c>
    </row>
    <row spans="1:3" r="13">
      <c s="4" r="A13" t="s">
        <v>101</v>
      </c>
      <c s="6" r="C13" t="n">
        <v>13208</v>
      </c>
    </row>
    <row spans="1:3" r="14">
      <c s="4" r="A14" t="s">
        <v>102</v>
      </c>
      <c s="7" r="C14" t="n">
        <v>6</v>
      </c>
    </row>
    <row spans="1:3" r="15">
      <c s="4" r="A15" t="s">
        <v>103</v>
      </c>
      <c s="6" r="C15" t="n">
        <v>6000</v>
      </c>
    </row>
    <row spans="1:3" r="16">
      <c s="4" r="A16" t="s">
        <v>104</v>
      </c>
      <c s="7" r="C16" t="n">
        <v>114</v>
      </c>
    </row>
    <row spans="1:3" r="17">
      <c s="4" r="A17" t="s">
        <v>105</v>
      </c>
      <c s="6" r="C17" t="n">
        <v>114369</v>
      </c>
    </row>
    <row spans="1:3" r="18">
      <c s="4" r="A18" t="s">
        <v>106</v>
      </c>
      <c s="4" r="C18" t="s">
        <v>45</v>
      </c>
    </row>
    <row spans="1:3" r="19">
      <c s="4" r="A19" t="s">
        <v>107</v>
      </c>
      <c s="4" r="C19" t="s">
        <v>45</v>
      </c>
    </row>
    <row spans="1:3" r="20">
      <c s="4" r="A20" t="s">
        <v>108</v>
      </c>
      <c s="7" r="C20" t="n">
        <v>47</v>
      </c>
    </row>
    <row spans="1:3" r="21">
      <c s="4" r="A21" t="s">
        <v>109</v>
      </c>
      <c s="6" r="C21" t="n">
        <v>47401</v>
      </c>
    </row>
    <row spans="1:3" r="22">
      <c s="4" r="A22" t="s">
        <v>110</v>
      </c>
      <c s="4" r="C22" t="s">
        <v>45</v>
      </c>
    </row>
    <row spans="1:3" r="23">
      <c s="4" r="A23" t="s">
        <v>111</v>
      </c>
      <c s="4" r="C23" t="s">
        <v>45</v>
      </c>
    </row>
    <row spans="1:3" r="24">
      <c s="4" r="A24" t="s">
        <v>112</v>
      </c>
      <c s="4" r="C24" t="s">
        <v>45</v>
      </c>
    </row>
    <row spans="1:3" r="25">
      <c s="4" r="A25" t="s">
        <v>113</v>
      </c>
      <c s="7" r="C25" t="n">
        <v>-35</v>
      </c>
    </row>
    <row spans="1:3" r="26">
      <c s="4" r="A26" t="s">
        <v>114</v>
      </c>
      <c s="6" r="C26" t="n">
        <v>-35432</v>
      </c>
    </row>
    <row spans="1:3" r="27">
      <c s="4" r="A27" t="s">
        <v>115</v>
      </c>
      <c s="4" r="C27" t="s">
        <v>45</v>
      </c>
    </row>
    <row spans="1:3" r="28">
      <c s="4" r="A28" t="s">
        <v>92</v>
      </c>
      <c s="7" r="B28" t="n">
        <v>4437</v>
      </c>
      <c s="7" r="C28" t="n">
        <v>4437</v>
      </c>
    </row>
    <row spans="1:3" r="29">
      <c s="4" r="A29" t="s">
        <v>93</v>
      </c>
      <c s="6" r="B29" t="n">
        <v>4437152</v>
      </c>
      <c s="6" r="C29" t="n">
        <v>4437152</v>
      </c>
    </row>
    <row spans="1:3" r="30">
      <c s="4" r="A30" t="s">
        <v>116</v>
      </c>
    </row>
    <row spans="1:3" r="31">
      <c s="4" r="A31" t="s">
        <v>92</v>
      </c>
      <c s="7" r="C31" t="n">
        <v>29443704</v>
      </c>
    </row>
    <row spans="1:3" r="32">
      <c s="4" r="A32" t="s">
        <v>94</v>
      </c>
      <c s="6" r="C32" t="n">
        <v>2917609</v>
      </c>
    </row>
    <row spans="1:3" r="33">
      <c s="4" r="A33" t="s">
        <v>96</v>
      </c>
      <c s="6" r="C33" t="n">
        <v>212837</v>
      </c>
    </row>
    <row spans="1:3" r="34">
      <c s="4" r="A34" t="s">
        <v>98</v>
      </c>
      <c s="6" r="C34" t="n">
        <v>325792</v>
      </c>
    </row>
    <row spans="1:3" r="35">
      <c s="4" r="A35" t="s">
        <v>100</v>
      </c>
      <c s="6" r="C35" t="n">
        <v>27540</v>
      </c>
    </row>
    <row spans="1:3" r="36">
      <c s="4" r="A36" t="s">
        <v>102</v>
      </c>
      <c s="6" r="C36" t="n">
        <v>158938</v>
      </c>
    </row>
    <row spans="1:3" r="37">
      <c s="4" r="A37" t="s">
        <v>104</v>
      </c>
      <c s="6" r="C37" t="n">
        <v>257216</v>
      </c>
    </row>
    <row spans="1:3" r="38">
      <c s="4" r="A38" t="s">
        <v>106</v>
      </c>
      <c s="6" r="C38" t="n">
        <v>28486</v>
      </c>
    </row>
    <row spans="1:3" r="39">
      <c s="4" r="A39" t="s">
        <v>107</v>
      </c>
      <c s="6" r="C39" t="n">
        <v>221004</v>
      </c>
    </row>
    <row spans="1:3" r="40">
      <c s="4" r="A40" t="s">
        <v>108</v>
      </c>
      <c s="6" r="C40" t="n">
        <v>101911</v>
      </c>
    </row>
    <row spans="1:3" r="41">
      <c s="4" r="A41" t="s">
        <v>110</v>
      </c>
      <c s="6" r="C41" t="n">
        <v>1781159</v>
      </c>
    </row>
    <row spans="1:3" r="42">
      <c s="4" r="A42" t="s">
        <v>111</v>
      </c>
      <c s="4" r="C42" t="s">
        <v>45</v>
      </c>
    </row>
    <row spans="1:3" r="43">
      <c s="4" r="A43" t="s">
        <v>113</v>
      </c>
      <c s="6" r="C43" t="n">
        <v>-48840</v>
      </c>
    </row>
    <row spans="1:3" r="44">
      <c s="4" r="A44" t="s">
        <v>115</v>
      </c>
      <c s="4" r="C44" t="s">
        <v>45</v>
      </c>
    </row>
    <row spans="1:3" r="45">
      <c s="4" r="A45" t="s">
        <v>92</v>
      </c>
      <c s="7" r="B45" t="n">
        <v>35427356</v>
      </c>
      <c s="6" r="C45" t="n">
        <v>35427356</v>
      </c>
    </row>
    <row spans="1:3" r="46">
      <c s="4" r="A46" t="s">
        <v>117</v>
      </c>
    </row>
    <row spans="1:3" r="47">
      <c s="4" r="A47" t="s">
        <v>92</v>
      </c>
      <c s="6" r="C47" t="n">
        <v>-33323506</v>
      </c>
    </row>
    <row spans="1:3" r="48">
      <c s="4" r="A48" t="s">
        <v>94</v>
      </c>
      <c s="4" r="C48" t="s">
        <v>45</v>
      </c>
    </row>
    <row spans="1:3" r="49">
      <c s="4" r="A49" t="s">
        <v>96</v>
      </c>
      <c s="4" r="C49" t="s">
        <v>45</v>
      </c>
    </row>
    <row spans="1:3" r="50">
      <c s="4" r="A50" t="s">
        <v>98</v>
      </c>
      <c s="4" r="C50" t="s">
        <v>45</v>
      </c>
    </row>
    <row spans="1:3" r="51">
      <c s="4" r="A51" t="s">
        <v>100</v>
      </c>
      <c s="4" r="C51" t="s">
        <v>45</v>
      </c>
    </row>
    <row spans="1:3" r="52">
      <c s="4" r="A52" t="s">
        <v>102</v>
      </c>
      <c s="4" r="C52" t="s">
        <v>45</v>
      </c>
    </row>
    <row spans="1:3" r="53">
      <c s="4" r="A53" t="s">
        <v>104</v>
      </c>
      <c s="4" r="C53" t="s">
        <v>45</v>
      </c>
    </row>
    <row spans="1:3" r="54">
      <c s="4" r="A54" t="s">
        <v>106</v>
      </c>
      <c s="4" r="C54" t="s">
        <v>45</v>
      </c>
    </row>
    <row spans="1:3" r="55">
      <c s="4" r="A55" t="s">
        <v>107</v>
      </c>
      <c s="4" r="C55" t="s">
        <v>45</v>
      </c>
    </row>
    <row spans="1:3" r="56">
      <c s="4" r="A56" t="s">
        <v>108</v>
      </c>
      <c s="4" r="C56" t="s">
        <v>45</v>
      </c>
    </row>
    <row spans="1:3" r="57">
      <c s="4" r="A57" t="s">
        <v>110</v>
      </c>
      <c s="4" r="C57" t="s">
        <v>45</v>
      </c>
    </row>
    <row spans="1:3" r="58">
      <c s="4" r="A58" t="s">
        <v>111</v>
      </c>
      <c s="4" r="C58" t="s">
        <v>45</v>
      </c>
    </row>
    <row spans="1:3" r="59">
      <c s="4" r="A59" t="s">
        <v>113</v>
      </c>
      <c s="4" r="C59" t="s">
        <v>45</v>
      </c>
    </row>
    <row spans="1:3" r="60">
      <c s="4" r="A60" t="s">
        <v>115</v>
      </c>
      <c s="6" r="C60" t="n">
        <v>-6579621</v>
      </c>
    </row>
    <row spans="1:3" r="61">
      <c s="4" r="A61" t="s">
        <v>92</v>
      </c>
      <c s="6" r="B61" t="n">
        <v>-39903127</v>
      </c>
      <c s="6" r="C61" t="n">
        <v>-39903127</v>
      </c>
    </row>
    <row spans="1:3" r="62">
      <c s="4" r="A62" t="s">
        <v>118</v>
      </c>
    </row>
    <row spans="1:3" r="63">
      <c s="4" r="A63" t="s">
        <v>92</v>
      </c>
      <c s="7" r="C63" t="n">
        <v>-32000</v>
      </c>
    </row>
    <row spans="1:3" r="64">
      <c s="4" r="A64" t="s">
        <v>93</v>
      </c>
      <c s="6" r="C64" t="n">
        <v>-27932</v>
      </c>
    </row>
    <row spans="1:3" r="65">
      <c s="4" r="A65" t="s">
        <v>94</v>
      </c>
      <c s="4" r="C65" t="s">
        <v>45</v>
      </c>
    </row>
    <row spans="1:3" r="66">
      <c s="4" r="A66" t="s">
        <v>96</v>
      </c>
      <c s="4" r="C66" t="s">
        <v>45</v>
      </c>
    </row>
    <row spans="1:3" r="67">
      <c s="4" r="A67" t="s">
        <v>97</v>
      </c>
      <c s="4" r="C67" t="s">
        <v>45</v>
      </c>
    </row>
    <row spans="1:3" r="68">
      <c s="4" r="A68" t="s">
        <v>98</v>
      </c>
      <c s="4" r="C68" t="s">
        <v>45</v>
      </c>
    </row>
    <row spans="1:3" r="69">
      <c s="4" r="A69" t="s">
        <v>99</v>
      </c>
      <c s="4" r="C69" t="s">
        <v>45</v>
      </c>
    </row>
    <row spans="1:3" r="70">
      <c s="4" r="A70" t="s">
        <v>100</v>
      </c>
      <c s="4" r="C70" t="s">
        <v>45</v>
      </c>
    </row>
    <row spans="1:3" r="71">
      <c s="4" r="A71" t="s">
        <v>101</v>
      </c>
      <c s="4" r="C71" t="s">
        <v>45</v>
      </c>
    </row>
    <row spans="1:3" r="72">
      <c s="4" r="A72" t="s">
        <v>102</v>
      </c>
      <c s="4" r="C72" t="s">
        <v>45</v>
      </c>
    </row>
    <row spans="1:3" r="73">
      <c s="4" r="A73" t="s">
        <v>104</v>
      </c>
      <c s="4" r="C73" t="s">
        <v>45</v>
      </c>
    </row>
    <row spans="1:3" r="74">
      <c s="4" r="A74" t="s">
        <v>105</v>
      </c>
      <c s="4" r="C74" t="s">
        <v>45</v>
      </c>
    </row>
    <row spans="1:3" r="75">
      <c s="4" r="A75" t="s">
        <v>106</v>
      </c>
      <c s="4" r="C75" t="s">
        <v>45</v>
      </c>
    </row>
    <row spans="1:3" r="76">
      <c s="4" r="A76" t="s">
        <v>107</v>
      </c>
      <c s="4" r="C76" t="s">
        <v>45</v>
      </c>
    </row>
    <row spans="1:3" r="77">
      <c s="4" r="A77" t="s">
        <v>108</v>
      </c>
      <c s="4" r="C77" t="s">
        <v>45</v>
      </c>
    </row>
    <row spans="1:3" r="78">
      <c s="4" r="A78" t="s">
        <v>109</v>
      </c>
      <c s="4" r="C78" t="s">
        <v>45</v>
      </c>
    </row>
    <row spans="1:3" r="79">
      <c s="4" r="A79" t="s">
        <v>110</v>
      </c>
      <c s="4" r="C79" t="s">
        <v>45</v>
      </c>
    </row>
    <row spans="1:3" r="80">
      <c s="4" r="A80" t="s">
        <v>111</v>
      </c>
      <c s="7" r="C80" t="n">
        <v>-16875</v>
      </c>
    </row>
    <row spans="1:3" r="81">
      <c s="4" r="A81" t="s">
        <v>112</v>
      </c>
      <c s="6" r="C81" t="n">
        <v>-7500</v>
      </c>
    </row>
    <row spans="1:3" r="82">
      <c s="4" r="A82" t="s">
        <v>113</v>
      </c>
      <c s="7" r="C82" t="n">
        <v>48875</v>
      </c>
    </row>
    <row spans="1:3" r="83">
      <c s="4" r="A83" t="s">
        <v>114</v>
      </c>
      <c s="6" r="C83" t="n">
        <v>35432</v>
      </c>
    </row>
    <row spans="1:3" r="84">
      <c s="4" r="A84" t="s">
        <v>115</v>
      </c>
      <c s="4" r="C84" t="s">
        <v>45</v>
      </c>
    </row>
    <row spans="1:3" r="85">
      <c s="4" r="A85" t="s">
        <v>92</v>
      </c>
      <c s="4" r="B85" t="s">
        <v>45</v>
      </c>
      <c s="4" r="C85" t="s">
        <v>45</v>
      </c>
    </row>
    <row spans="1:3" r="86">
      <c s="4" r="A86" t="s">
        <v>93</v>
      </c>
      <c s="4" r="B86" t="s">
        <v>45</v>
      </c>
      <c s="4" r="C86" t="s">
        <v>45</v>
      </c>
    </row>
    <row spans="1:3" r="87">
      <c s="4" r="A87" t="s">
        <v>92</v>
      </c>
      <c s="7" r="C87" t="n">
        <v>-3908463</v>
      </c>
    </row>
    <row spans="1:3" r="88">
      <c s="4" r="A88" t="s">
        <v>94</v>
      </c>
      <c s="6" r="C88" t="n">
        <v>2918372</v>
      </c>
    </row>
    <row spans="1:3" r="89">
      <c s="4" r="A89" t="s">
        <v>96</v>
      </c>
      <c s="6" r="C89" t="n">
        <v>212898</v>
      </c>
    </row>
    <row spans="1:3" r="90">
      <c s="4" r="A90" t="s">
        <v>98</v>
      </c>
      <c s="6" r="C90" t="n">
        <v>325921</v>
      </c>
    </row>
    <row spans="1:3" r="91">
      <c s="4" r="A91" t="s">
        <v>100</v>
      </c>
      <c s="6" r="C91" t="n">
        <v>27553</v>
      </c>
    </row>
    <row spans="1:3" r="92">
      <c s="4" r="A92" t="s">
        <v>102</v>
      </c>
      <c s="6" r="C92" t="n">
        <v>158944</v>
      </c>
    </row>
    <row spans="1:3" r="93">
      <c s="4" r="A93" t="s">
        <v>104</v>
      </c>
      <c s="6" r="C93" t="n">
        <v>257330</v>
      </c>
    </row>
    <row spans="1:3" r="94">
      <c s="4" r="A94" t="s">
        <v>106</v>
      </c>
      <c s="6" r="C94" t="n">
        <v>28486</v>
      </c>
    </row>
    <row spans="1:3" r="95">
      <c s="4" r="A95" t="s">
        <v>107</v>
      </c>
      <c s="7" r="B95" t="n">
        <v>5558</v>
      </c>
      <c s="6" r="C95" t="n">
        <v>221004</v>
      </c>
    </row>
    <row spans="1:3" r="96">
      <c s="4" r="A96" t="s">
        <v>108</v>
      </c>
      <c s="6" r="C96" t="n">
        <v>101958</v>
      </c>
    </row>
    <row spans="1:3" r="97">
      <c s="4" r="A97" t="s">
        <v>110</v>
      </c>
      <c s="6" r="C97" t="n">
        <v>1781159</v>
      </c>
    </row>
    <row spans="1:3" r="98">
      <c s="4" r="A98" t="s">
        <v>111</v>
      </c>
      <c s="6" r="C98" t="n">
        <v>-16875</v>
      </c>
    </row>
    <row spans="1:3" r="99">
      <c s="4" r="A99" t="s">
        <v>113</v>
      </c>
      <c s="6" r="C99" t="n">
        <v>48875</v>
      </c>
    </row>
    <row spans="1:3" r="100">
      <c s="4" r="A100" t="s">
        <v>115</v>
      </c>
      <c s="6" r="B100" t="n">
        <v>-1833878</v>
      </c>
      <c s="6" r="C100" t="n">
        <v>-6579621</v>
      </c>
    </row>
    <row spans="1:3" r="101">
      <c s="4" r="A101" t="s">
        <v>92</v>
      </c>
      <c s="7" r="B101" t="n">
        <v>-4471334</v>
      </c>
      <c s="7" r="C101" t="n">
        <v>-4471334</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19</v>
      </c>
      <c s="2" r="B1" t="s">
        <v>1</v>
      </c>
    </row>
    <row spans="1:3" r="2">
      <c s="2" r="B2" t="s">
        <v>2</v>
      </c>
      <c s="2" r="C2" t="s">
        <v>69</v>
      </c>
    </row>
    <row spans="1:3" r="3">
      <c s="3" r="A3" t="s">
        <v>120</v>
      </c>
    </row>
    <row spans="1:3" r="4">
      <c s="4" r="A4" t="s">
        <v>115</v>
      </c>
      <c s="7" r="B4" t="n">
        <v>-6579621</v>
      </c>
      <c s="7" r="C4" t="n">
        <v>-4804254</v>
      </c>
    </row>
    <row spans="1:3" r="5">
      <c s="3" r="A5" t="s">
        <v>121</v>
      </c>
    </row>
    <row spans="1:3" r="6">
      <c s="4" r="A6" t="s">
        <v>83</v>
      </c>
      <c s="6" r="B6" t="n">
        <v>437856</v>
      </c>
      <c s="6" r="C6" t="n">
        <v>177947</v>
      </c>
    </row>
    <row spans="1:3" r="7">
      <c s="4" r="A7" t="s">
        <v>122</v>
      </c>
      <c s="6" r="B7" t="n">
        <v>15699</v>
      </c>
      <c s="6" r="C7" t="n">
        <v>47626</v>
      </c>
    </row>
    <row spans="1:3" r="8">
      <c s="4" r="A8" t="s">
        <v>123</v>
      </c>
      <c s="6" r="B8" t="n">
        <v>192720</v>
      </c>
      <c s="6" r="C8" t="n">
        <v>150646</v>
      </c>
    </row>
    <row spans="1:3" r="9">
      <c s="4" r="A9" t="s">
        <v>124</v>
      </c>
      <c s="6" r="B9" t="n">
        <v>1866242</v>
      </c>
      <c s="6" r="C9" t="n">
        <v>936293</v>
      </c>
    </row>
    <row spans="1:3" r="10">
      <c s="4" r="A10" t="s">
        <v>125</v>
      </c>
      <c s="6" r="B10" t="n">
        <v>42510</v>
      </c>
      <c s="6" r="C10" t="n">
        <v>26029</v>
      </c>
    </row>
    <row spans="1:3" r="11">
      <c s="4" r="A11" t="s">
        <v>85</v>
      </c>
      <c s="6" r="B11" t="n">
        <v>28486</v>
      </c>
      <c s="6" r="C11" t="n">
        <v>16215</v>
      </c>
    </row>
    <row spans="1:3" r="12">
      <c s="3" r="A12" t="s">
        <v>126</v>
      </c>
    </row>
    <row spans="1:3" r="13">
      <c s="4" r="A13" t="s">
        <v>127</v>
      </c>
      <c s="4" r="B13" t="s">
        <v>45</v>
      </c>
      <c s="6" r="C13" t="n">
        <v>-547</v>
      </c>
    </row>
    <row spans="1:3" r="14">
      <c s="4" r="A14" t="s">
        <v>28</v>
      </c>
      <c s="6" r="B14" t="n">
        <v>88375</v>
      </c>
      <c s="4" r="C14" t="s">
        <v>45</v>
      </c>
    </row>
    <row spans="1:3" r="15">
      <c s="4" r="A15" t="s">
        <v>29</v>
      </c>
      <c s="6" r="B15" t="n">
        <v>8023</v>
      </c>
      <c s="6" r="C15" t="n">
        <v>-7976</v>
      </c>
    </row>
    <row spans="1:3" r="16">
      <c s="4" r="A16" t="s">
        <v>36</v>
      </c>
      <c s="6" r="B16" t="n">
        <v>-421883</v>
      </c>
      <c s="6" r="C16" t="n">
        <v>629944</v>
      </c>
    </row>
    <row spans="1:3" r="17">
      <c s="4" r="A17" t="s">
        <v>128</v>
      </c>
      <c s="6" r="B17" t="n">
        <v>380556</v>
      </c>
      <c s="6" r="C17" t="n">
        <v>822895</v>
      </c>
    </row>
    <row spans="1:3" r="18">
      <c s="4" r="A18" t="s">
        <v>129</v>
      </c>
      <c s="4" r="B18" t="s">
        <v>45</v>
      </c>
      <c s="6" r="C18" t="n">
        <v>-62822</v>
      </c>
    </row>
    <row spans="1:3" r="19">
      <c s="4" r="A19" t="s">
        <v>130</v>
      </c>
      <c s="6" r="B19" t="n">
        <v>2638584</v>
      </c>
      <c s="6" r="C19" t="n">
        <v>2736250</v>
      </c>
    </row>
    <row spans="1:3" r="20">
      <c s="4" r="A20" t="s">
        <v>131</v>
      </c>
      <c s="6" r="B20" t="n">
        <v>-3941037</v>
      </c>
      <c s="6" r="C20" t="n">
        <v>-2068004</v>
      </c>
    </row>
    <row spans="1:3" r="21">
      <c s="3" r="A21" t="s">
        <v>132</v>
      </c>
    </row>
    <row spans="1:3" r="22">
      <c s="4" r="A22" t="s">
        <v>133</v>
      </c>
      <c s="6" r="B22" t="n">
        <v>-181942</v>
      </c>
      <c s="6" r="C22" t="n">
        <v>-360466</v>
      </c>
    </row>
    <row spans="1:3" r="23">
      <c s="4" r="A23" t="s">
        <v>134</v>
      </c>
      <c s="4" r="B23" t="s">
        <v>45</v>
      </c>
      <c s="6" r="C23" t="n">
        <v>-75000</v>
      </c>
    </row>
    <row spans="1:3" r="24">
      <c s="4" r="A24" t="s">
        <v>135</v>
      </c>
      <c s="6" r="B24" t="n">
        <v>-181942</v>
      </c>
      <c s="6" r="C24" t="n">
        <v>-435466</v>
      </c>
    </row>
    <row spans="1:3" r="25">
      <c s="3" r="A25" t="s">
        <v>136</v>
      </c>
    </row>
    <row spans="1:3" r="26">
      <c s="4" r="A26" t="s">
        <v>137</v>
      </c>
      <c s="4" r="B26" t="s">
        <v>45</v>
      </c>
      <c s="6" r="C26" t="n">
        <v>-8050</v>
      </c>
    </row>
    <row spans="1:3" r="27">
      <c s="4" r="A27" t="s">
        <v>138</v>
      </c>
      <c s="6" r="B27" t="n">
        <v>1395000</v>
      </c>
      <c s="6" r="C27" t="n">
        <v>950015</v>
      </c>
    </row>
    <row spans="1:3" r="28">
      <c s="4" r="A28" t="s">
        <v>139</v>
      </c>
      <c s="6" r="B28" t="n">
        <v>-476500</v>
      </c>
      <c s="4" r="C28" t="s">
        <v>45</v>
      </c>
    </row>
    <row spans="1:3" r="29">
      <c s="4" r="A29" t="s">
        <v>140</v>
      </c>
      <c s="6" r="B29" t="n">
        <v>127060</v>
      </c>
      <c s="6" r="C29" t="n">
        <v>401575</v>
      </c>
    </row>
    <row spans="1:3" r="30">
      <c s="4" r="A30" t="s">
        <v>141</v>
      </c>
      <c s="6" r="B30" t="n">
        <v>-214090</v>
      </c>
      <c s="6" r="C30" t="n">
        <v>-280075</v>
      </c>
    </row>
    <row spans="1:3" r="31">
      <c s="4" r="A31" t="s">
        <v>142</v>
      </c>
      <c s="6" r="B31" t="n">
        <v>212898</v>
      </c>
      <c s="4" r="C31" t="s">
        <v>45</v>
      </c>
    </row>
    <row spans="1:3" r="32">
      <c s="4" r="A32" t="s">
        <v>143</v>
      </c>
      <c s="6" r="B32" t="n">
        <v>2918372</v>
      </c>
      <c s="6" r="C32" t="n">
        <v>1361000</v>
      </c>
    </row>
    <row spans="1:3" r="33">
      <c s="4" r="A33" t="s">
        <v>144</v>
      </c>
      <c s="6" r="B33" t="n">
        <v>3962740</v>
      </c>
      <c s="6" r="C33" t="n">
        <v>2424465</v>
      </c>
    </row>
    <row spans="1:3" r="34">
      <c s="4" r="A34" t="s">
        <v>145</v>
      </c>
      <c s="6" r="B34" t="n">
        <v>-160239</v>
      </c>
      <c s="6" r="C34" t="n">
        <v>-79005</v>
      </c>
    </row>
    <row spans="1:3" r="35">
      <c s="4" r="A35" t="s">
        <v>146</v>
      </c>
      <c s="6" r="B35" t="n">
        <v>166555</v>
      </c>
      <c s="6" r="C35" t="n">
        <v>91798</v>
      </c>
    </row>
    <row spans="1:3" r="36">
      <c s="4" r="A36" t="s">
        <v>147</v>
      </c>
      <c s="6" r="B36" t="n">
        <v>6316</v>
      </c>
      <c s="6" r="C36" t="n">
        <v>12793</v>
      </c>
    </row>
    <row spans="1:3" r="37">
      <c s="3" r="A37" t="s">
        <v>148</v>
      </c>
    </row>
    <row spans="1:3" r="38">
      <c s="4" r="A38" t="s">
        <v>149</v>
      </c>
      <c s="6" r="B38" t="n">
        <v>30406</v>
      </c>
      <c s="6" r="C38" t="n">
        <v>59603</v>
      </c>
    </row>
    <row spans="1:3" r="39">
      <c s="3" r="A39" t="s">
        <v>150</v>
      </c>
    </row>
    <row spans="1:3" r="40">
      <c s="4" r="A40" t="s">
        <v>151</v>
      </c>
      <c s="4" r="B40" t="s">
        <v>45</v>
      </c>
      <c s="6" r="C40" t="n">
        <v>5900</v>
      </c>
    </row>
    <row spans="1:3" r="41">
      <c s="4" r="A41" t="s">
        <v>152</v>
      </c>
      <c s="6" r="B41" t="n">
        <v>158944</v>
      </c>
      <c s="6" r="C41" t="n">
        <v>82042</v>
      </c>
    </row>
    <row spans="1:3" r="42">
      <c s="4" r="A42" t="s">
        <v>153</v>
      </c>
      <c s="6" r="B42" t="n">
        <v>257330</v>
      </c>
      <c s="6" r="C42" t="n">
        <v>5116036</v>
      </c>
    </row>
    <row spans="1:3" r="43">
      <c s="4" r="A43" t="s">
        <v>98</v>
      </c>
      <c s="6" r="B43" t="n">
        <v>325921</v>
      </c>
      <c s="6" r="C43" t="n">
        <v>201801</v>
      </c>
    </row>
    <row spans="1:3" r="44">
      <c s="4" r="A44" t="s">
        <v>154</v>
      </c>
      <c s="6" r="B44" t="n">
        <v>27553</v>
      </c>
      <c s="6" r="C44" t="n">
        <v>8481</v>
      </c>
    </row>
    <row spans="1:3" r="45">
      <c s="4" r="A45" t="s">
        <v>155</v>
      </c>
      <c s="6" r="B45" t="n">
        <v>221004</v>
      </c>
      <c s="6" r="C45" t="n">
        <v>10690</v>
      </c>
    </row>
    <row spans="1:3" r="46">
      <c s="4" r="A46" t="s">
        <v>156</v>
      </c>
      <c s="4" r="B46" t="s">
        <v>45</v>
      </c>
      <c s="6" r="C46" t="n">
        <v>333117</v>
      </c>
    </row>
    <row spans="1:3" r="47">
      <c s="4" r="A47" t="s">
        <v>157</v>
      </c>
      <c s="4" r="B47" t="s">
        <v>45</v>
      </c>
      <c s="6" r="C47" t="n">
        <v>152000</v>
      </c>
    </row>
    <row spans="1:3" r="48">
      <c s="4" r="A48" t="s">
        <v>158</v>
      </c>
      <c s="4" r="B48" t="s">
        <v>45</v>
      </c>
      <c s="6" r="C48" t="n">
        <v>96441</v>
      </c>
    </row>
    <row spans="1:3" r="49">
      <c s="4" r="A49" t="s">
        <v>159</v>
      </c>
      <c s="4" r="B49" t="s">
        <v>45</v>
      </c>
      <c s="6" r="C49" t="n">
        <v>65000</v>
      </c>
    </row>
    <row spans="1:3" r="50">
      <c s="4" r="A50" t="s">
        <v>160</v>
      </c>
      <c s="4" r="B50" t="s">
        <v>45</v>
      </c>
      <c s="6" r="C50" t="n">
        <v>5000</v>
      </c>
    </row>
    <row spans="1:3" r="51">
      <c s="4" r="A51" t="s">
        <v>113</v>
      </c>
      <c s="7" r="B51" t="n">
        <v>48875</v>
      </c>
      <c s="4" r="C51" t="s">
        <v>4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61</v>
      </c>
      <c s="2" r="B1" t="s">
        <v>1</v>
      </c>
    </row>
    <row spans="1:2" r="2">
      <c s="2" r="B2" t="s">
        <v>2</v>
      </c>
    </row>
    <row spans="1:2" r="3">
      <c s="3" r="A3" t="s">
        <v>162</v>
      </c>
    </row>
    <row spans="1:2" r="4">
      <c s="4" r="A4" t="s">
        <v>161</v>
      </c>
      <c s="4" r="B4" t="s">
        <v>16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r="A1" t="s">
        <v>164</v>
      </c>
      <c s="2" r="B1" t="s">
        <v>1</v>
      </c>
    </row>
    <row spans="1:2" r="2">
      <c s="2" r="B2" t="s">
        <v>2</v>
      </c>
    </row>
    <row spans="1:2" r="3">
      <c s="3" r="A3" t="s">
        <v>165</v>
      </c>
    </row>
    <row spans="1:2" r="4">
      <c s="4" r="A4" t="s">
        <v>164</v>
      </c>
      <c s="4" r="B4" t="s">
        <v>16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167</v>
      </c>
      <c s="2" r="B1" t="s">
        <v>1</v>
      </c>
    </row>
    <row spans="1:2" r="2">
      <c s="2" r="B2" t="s">
        <v>2</v>
      </c>
    </row>
    <row spans="1:2" r="3">
      <c s="3" r="A3" t="s">
        <v>165</v>
      </c>
    </row>
    <row spans="1:2" r="4">
      <c s="4" r="A4" t="s">
        <v>167</v>
      </c>
      <c s="4" r="B4" t="s">
        <v>16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8</vt:i4>
      </vt:variant>
    </vt:vector>
  </ns0:HeadingPairs>
  <ns0:TitlesOfParts>
    <vt:vector xmlns:vt="http://schemas.openxmlformats.org/officeDocument/2006/docPropsVTypes" baseType="lpstr" size="38">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Business Organization, Nature o</vt:lpstr>
      <vt:lpstr>Going Concern and Management's </vt:lpstr>
      <vt:lpstr>Summary of Significant Accounti</vt:lpstr>
      <vt:lpstr>Accrued Expenses and Other Curr</vt:lpstr>
      <vt:lpstr>Notes Payable</vt:lpstr>
      <vt:lpstr>Commitments and Contingencies</vt:lpstr>
      <vt:lpstr>Stockholders' Deficiency</vt:lpstr>
      <vt:lpstr>Subsequent Events</vt:lpstr>
      <vt:lpstr>Summary of Significant Accoun15</vt:lpstr>
      <vt:lpstr>Summary of Significant Accoun16</vt:lpstr>
      <vt:lpstr>Accrued Expenses and Other Cu17</vt:lpstr>
      <vt:lpstr>Notes Payable (Tables)</vt:lpstr>
      <vt:lpstr>Stockholders' Deficiency (Table</vt:lpstr>
      <vt:lpstr>Business Organization, Nature20</vt:lpstr>
      <vt:lpstr>Going Concern and Management'21</vt:lpstr>
      <vt:lpstr>Summary of Significant Accoun22</vt:lpstr>
      <vt:lpstr>Summary of Significant Accoun23</vt:lpstr>
      <vt:lpstr>Accrued Expenses and Other Cu24</vt:lpstr>
      <vt:lpstr>Accrued Expenses and Other Cu25</vt:lpstr>
      <vt:lpstr>Notes Payable (Details Narrativ</vt:lpstr>
      <vt:lpstr>Notes Payable - Schedule of Not</vt:lpstr>
      <vt:lpstr>Notes Payable - Schedule of N28</vt:lpstr>
      <vt:lpstr>Commitments and Contingencies (</vt:lpstr>
      <vt:lpstr>Stockholders' Deficiency (Detai</vt:lpstr>
      <vt:lpstr>Stockholders' Deficiency - Sche</vt:lpstr>
      <vt:lpstr>Stockholders' Deficiency - Summ</vt:lpstr>
      <vt:lpstr>Stockholders' Deficiency - Su33</vt:lpstr>
      <vt:lpstr>Stockholders' Deficiency - Sc34</vt:lpstr>
      <vt:lpstr>Stockholders' Deficiency - Info</vt:lpstr>
      <vt:lpstr>Stockholders' Deficiency - Su36</vt:lpstr>
      <vt:lpstr>Stockholders' Deficiency - In37</vt:lpstr>
      <vt:lpstr>Subsequent Events (Details Narr</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15T13:19:52Z</dcterms:created>
  <dcterms:modified xmlns:dcterms="http://purl.org/dc/terms/" xmlns:xsi="http://www.w3.org/2001/XMLSchema-instance" xsi:type="dcterms:W3CDTF">2016-11-15T13:19:52Z</dcterms:modified>
  <dc:title xmlns:dc="http://purl.org/dc/elements/1.1/">Untitled</dc:title>
  <dc:description xmlns:dc="http://purl.org/dc/elements/1.1/"/>
  <dc:subject xmlns:dc="http://purl.org/dc/elements/1.1/"/>
  <cp:keywords/>
  <cp:category/>
</cp:coreProperties>
</file>